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BUSINESS" sheetId="11" state="visible" r:id="rId11"/>
    <sheet xmlns:r="http://schemas.openxmlformats.org/officeDocument/2006/relationships" name="BASIS OF PRESENTATION AND SUMMA" sheetId="12" state="visible" r:id="rId12"/>
    <sheet xmlns:r="http://schemas.openxmlformats.org/officeDocument/2006/relationships" name="PREPAID EXPENSES AND OTHER CURR" sheetId="13" state="visible" r:id="rId13"/>
    <sheet xmlns:r="http://schemas.openxmlformats.org/officeDocument/2006/relationships" name="GOODWILL AND INTANGIBLE ASSETS-" sheetId="14" state="visible" r:id="rId14"/>
    <sheet xmlns:r="http://schemas.openxmlformats.org/officeDocument/2006/relationships" name="NET LOSS PER COMMON SHARE" sheetId="15" state="visible" r:id="rId15"/>
    <sheet xmlns:r="http://schemas.openxmlformats.org/officeDocument/2006/relationships" name="ACCRUED EXPENSES AND 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RESTRUCTURING COSTS" sheetId="20" state="visible" r:id="rId20"/>
    <sheet xmlns:r="http://schemas.openxmlformats.org/officeDocument/2006/relationships" name="SHAREHOLDERS_ EQUITY" sheetId="21" state="visible" r:id="rId21"/>
    <sheet xmlns:r="http://schemas.openxmlformats.org/officeDocument/2006/relationships" name="REVENUE"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FAIR VALUE OF FINANCIAL INSTRUM" sheetId="25" state="visible" r:id="rId25"/>
    <sheet xmlns:r="http://schemas.openxmlformats.org/officeDocument/2006/relationships" name="SEGMENT REPORTING" sheetId="26" state="visible" r:id="rId26"/>
    <sheet xmlns:r="http://schemas.openxmlformats.org/officeDocument/2006/relationships" name="RESTATEMENT"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PREPAID EXPENSES AND OTHER CU_2" sheetId="30" state="visible" r:id="rId30"/>
    <sheet xmlns:r="http://schemas.openxmlformats.org/officeDocument/2006/relationships" name="GOODWILL AND INTANGIBLE ASSET_2" sheetId="31" state="visible" r:id="rId31"/>
    <sheet xmlns:r="http://schemas.openxmlformats.org/officeDocument/2006/relationships" name="NET LOSS PER COMMON SHARE (Tabl" sheetId="32" state="visible" r:id="rId32"/>
    <sheet xmlns:r="http://schemas.openxmlformats.org/officeDocument/2006/relationships" name="ACCRUED EXPENSES AND DEBT (Tabl" sheetId="33" state="visible" r:id="rId33"/>
    <sheet xmlns:r="http://schemas.openxmlformats.org/officeDocument/2006/relationships" name="LEASES (Tables)" sheetId="34" state="visible" r:id="rId34"/>
    <sheet xmlns:r="http://schemas.openxmlformats.org/officeDocument/2006/relationships" name="RESTRUCTURING COSTS (Tables)" sheetId="35" state="visible" r:id="rId35"/>
    <sheet xmlns:r="http://schemas.openxmlformats.org/officeDocument/2006/relationships" name="REVENUE (Tables)" sheetId="36" state="visible" r:id="rId36"/>
    <sheet xmlns:r="http://schemas.openxmlformats.org/officeDocument/2006/relationships" name="STOCK-BASED COMPENSATION (Table" sheetId="37" state="visible" r:id="rId37"/>
    <sheet xmlns:r="http://schemas.openxmlformats.org/officeDocument/2006/relationships" name="FAIR VALUE OF FINANCIAL INSTR_2" sheetId="38" state="visible" r:id="rId38"/>
    <sheet xmlns:r="http://schemas.openxmlformats.org/officeDocument/2006/relationships" name="SEGMENT REPORTING (Tables)" sheetId="39" state="visible" r:id="rId39"/>
    <sheet xmlns:r="http://schemas.openxmlformats.org/officeDocument/2006/relationships" name="RESTATEMENT (Tables)" sheetId="40" state="visible" r:id="rId40"/>
    <sheet xmlns:r="http://schemas.openxmlformats.org/officeDocument/2006/relationships" name="SCHEDULE OF PREPAID EXPENSES AN" sheetId="41" state="visible" r:id="rId41"/>
    <sheet xmlns:r="http://schemas.openxmlformats.org/officeDocument/2006/relationships" name="SCHEDULE OF CHANGES TO CARRYING" sheetId="42" state="visible" r:id="rId42"/>
    <sheet xmlns:r="http://schemas.openxmlformats.org/officeDocument/2006/relationships" name="SCHEDULE OF INTANGIBLE ASSETS (" sheetId="43" state="visible" r:id="rId43"/>
    <sheet xmlns:r="http://schemas.openxmlformats.org/officeDocument/2006/relationships" name="SCHEDULE OF INTANGIBLE ASSETS, " sheetId="44" state="visible" r:id="rId44"/>
    <sheet xmlns:r="http://schemas.openxmlformats.org/officeDocument/2006/relationships" name="GOODWILL AND INTANGIBLE ASSET_3" sheetId="45" state="visible" r:id="rId45"/>
    <sheet xmlns:r="http://schemas.openxmlformats.org/officeDocument/2006/relationships" name="SCHEDULE OF RECONCILIATION OF W" sheetId="46" state="visible" r:id="rId46"/>
    <sheet xmlns:r="http://schemas.openxmlformats.org/officeDocument/2006/relationships" name="NET LOSS PER COMMON SHARE (Deta" sheetId="47" state="visible" r:id="rId47"/>
    <sheet xmlns:r="http://schemas.openxmlformats.org/officeDocument/2006/relationships" name="SCHEDULE OF ACCRUED EXPENSES (D" sheetId="48" state="visible" r:id="rId48"/>
    <sheet xmlns:r="http://schemas.openxmlformats.org/officeDocument/2006/relationships" name="ACCRUED EXPENSES AND DEBT (Deta" sheetId="49" state="visible" r:id="rId49"/>
    <sheet xmlns:r="http://schemas.openxmlformats.org/officeDocument/2006/relationships" name="SCHEDULE OF LEASE EXPENSE (Deta" sheetId="50" state="visible" r:id="rId50"/>
    <sheet xmlns:r="http://schemas.openxmlformats.org/officeDocument/2006/relationships" name="SCHEDULE OF SUPPLEMENTAL BALANC" sheetId="51" state="visible" r:id="rId51"/>
    <sheet xmlns:r="http://schemas.openxmlformats.org/officeDocument/2006/relationships" name="SCHEDULE OF SUPPLEMENTAL CASH F" sheetId="52" state="visible" r:id="rId52"/>
    <sheet xmlns:r="http://schemas.openxmlformats.org/officeDocument/2006/relationships" name="SCHEDULE OF MATURITIES OF LEASE" sheetId="53" state="visible" r:id="rId53"/>
    <sheet xmlns:r="http://schemas.openxmlformats.org/officeDocument/2006/relationships" name="LEASES (Details Narrative)" sheetId="54" state="visible" r:id="rId54"/>
    <sheet xmlns:r="http://schemas.openxmlformats.org/officeDocument/2006/relationships" name="COMMITMENTS AND CONTINGENCIES (" sheetId="55" state="visible" r:id="rId55"/>
    <sheet xmlns:r="http://schemas.openxmlformats.org/officeDocument/2006/relationships" name="RELATED PARTIES (Details Narrat" sheetId="56" state="visible" r:id="rId56"/>
    <sheet xmlns:r="http://schemas.openxmlformats.org/officeDocument/2006/relationships" name="SCHEDULE OF LIABILITIES ASSOCIA" sheetId="57" state="visible" r:id="rId57"/>
    <sheet xmlns:r="http://schemas.openxmlformats.org/officeDocument/2006/relationships" name="RESTRUCTURING COSTS (Details Na" sheetId="58" state="visible" r:id="rId58"/>
    <sheet xmlns:r="http://schemas.openxmlformats.org/officeDocument/2006/relationships" name="SHAREHOLDERS_ EQUITY (Details N" sheetId="59" state="visible" r:id="rId59"/>
    <sheet xmlns:r="http://schemas.openxmlformats.org/officeDocument/2006/relationships" name="SCHEDULE OF DISAGGREGATION OF R" sheetId="60" state="visible" r:id="rId60"/>
    <sheet xmlns:r="http://schemas.openxmlformats.org/officeDocument/2006/relationships" name="SCHEDULE OF CHANGES IN ACCOUNTS" sheetId="61" state="visible" r:id="rId61"/>
    <sheet xmlns:r="http://schemas.openxmlformats.org/officeDocument/2006/relationships" name="SCHEDULE OF TRADE ALLOWANCE FOR" sheetId="62" state="visible" r:id="rId62"/>
    <sheet xmlns:r="http://schemas.openxmlformats.org/officeDocument/2006/relationships" name="REVENUE (Details Narrative)" sheetId="63" state="visible" r:id="rId63"/>
    <sheet xmlns:r="http://schemas.openxmlformats.org/officeDocument/2006/relationships" name="SCHEDULE OF SHARE-BASED COMPENS" sheetId="64" state="visible" r:id="rId64"/>
    <sheet xmlns:r="http://schemas.openxmlformats.org/officeDocument/2006/relationships" name="SCHEDULE OF EMPLOYEE SERVICE SH" sheetId="65" state="visible" r:id="rId65"/>
    <sheet xmlns:r="http://schemas.openxmlformats.org/officeDocument/2006/relationships" name="STOCK-BASED COMPENSATION (Detai" sheetId="66" state="visible" r:id="rId66"/>
    <sheet xmlns:r="http://schemas.openxmlformats.org/officeDocument/2006/relationships" name="INCOME TAXES (Details Narrative" sheetId="67" state="visible" r:id="rId67"/>
    <sheet xmlns:r="http://schemas.openxmlformats.org/officeDocument/2006/relationships" name="FAIR VALUE OF THE ASSETS MEASUR" sheetId="68" state="visible" r:id="rId68"/>
    <sheet xmlns:r="http://schemas.openxmlformats.org/officeDocument/2006/relationships" name="SCHEDULE OF REVENUES, OPERATING" sheetId="69" state="visible" r:id="rId69"/>
    <sheet xmlns:r="http://schemas.openxmlformats.org/officeDocument/2006/relationships" name="SCHEDULE OF ADJUSTMENTS TO THE " sheetId="70" state="visible" r:id="rId70"/>
    <sheet xmlns:r="http://schemas.openxmlformats.org/officeDocument/2006/relationships" name="RESTATEMENT (Details Narrative)"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8">
    <numFmt numFmtId="164" formatCode="_(&quot;$ &quot;#,##0.000_);_(&quot;$ &quot;(#,##0.000)"/>
    <numFmt numFmtId="165" formatCode="_(&quot;$ &quot;#,##0_);_(&quot;$ &quot;(#,##0)"/>
    <numFmt numFmtId="166" formatCode="_(&quot;$ &quot;#,##0.00_);_(&quot;$ &quot;(#,##0.00)"/>
    <numFmt numFmtId="167" formatCode="#,##0%_);(#,##0%)"/>
    <numFmt numFmtId="168" formatCode="#,##0.00%_);(#,##0.00%)"/>
    <numFmt numFmtId="169" formatCode="_(&quot;$ &quot;#,##0.0000_);_(&quot;$ &quot;(#,##0.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 / shares</t>
        </is>
      </c>
      <c r="B1" s="2" t="inlineStr">
        <is>
          <t>3 Months Ended</t>
        </is>
      </c>
    </row>
    <row r="2">
      <c r="B2" s="2" t="inlineStr">
        <is>
          <t>Mar. 31, 2025</t>
        </is>
      </c>
      <c r="C2" s="2" t="inlineStr">
        <is>
          <t>Apr. 30,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6529</t>
        </is>
      </c>
      <c r="C11" s="3" t="inlineStr">
        <is>
          <t xml:space="preserve"> </t>
        </is>
      </c>
    </row>
    <row r="12">
      <c r="A12" s="3" t="inlineStr">
        <is>
          <t>Entity Registrant Name</t>
        </is>
      </c>
      <c r="B12" s="3" t="inlineStr">
        <is>
          <t>CareCloud, Inc.</t>
        </is>
      </c>
      <c r="C12" s="3" t="inlineStr">
        <is>
          <t xml:space="preserve"> </t>
        </is>
      </c>
    </row>
    <row r="13">
      <c r="A13" s="3" t="inlineStr">
        <is>
          <t>Entity Central Index Key</t>
        </is>
      </c>
      <c r="B13" s="3" t="inlineStr">
        <is>
          <t>0001582982</t>
        </is>
      </c>
      <c r="C13" s="3" t="inlineStr">
        <is>
          <t xml:space="preserve"> </t>
        </is>
      </c>
    </row>
    <row r="14">
      <c r="A14" s="3" t="inlineStr">
        <is>
          <t>Entity Tax Identification Number</t>
        </is>
      </c>
      <c r="B14" s="3" t="inlineStr">
        <is>
          <t>22-3832302</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7 Clyde Road</t>
        </is>
      </c>
      <c r="C16" s="3" t="inlineStr">
        <is>
          <t xml:space="preserve"> </t>
        </is>
      </c>
    </row>
    <row r="17">
      <c r="A17" s="3" t="inlineStr">
        <is>
          <t>Entity Address, City or Town</t>
        </is>
      </c>
      <c r="B17" s="3" t="inlineStr">
        <is>
          <t>Somerset</t>
        </is>
      </c>
      <c r="C17" s="3" t="inlineStr">
        <is>
          <t xml:space="preserve"> </t>
        </is>
      </c>
    </row>
    <row r="18">
      <c r="A18" s="3" t="inlineStr">
        <is>
          <t>Entity Address, State or Province</t>
        </is>
      </c>
      <c r="B18" s="3" t="inlineStr">
        <is>
          <t>NJ</t>
        </is>
      </c>
      <c r="C18" s="3" t="inlineStr">
        <is>
          <t xml:space="preserve"> </t>
        </is>
      </c>
    </row>
    <row r="19">
      <c r="A19" s="3" t="inlineStr">
        <is>
          <t>Entity Address, Postal Zip Code</t>
        </is>
      </c>
      <c r="B19" s="3" t="inlineStr">
        <is>
          <t>08873</t>
        </is>
      </c>
      <c r="C19" s="3" t="inlineStr">
        <is>
          <t xml:space="preserve"> </t>
        </is>
      </c>
    </row>
    <row r="20">
      <c r="A20" s="3" t="inlineStr">
        <is>
          <t>City Area Code</t>
        </is>
      </c>
      <c r="B20" s="3" t="inlineStr">
        <is>
          <t>(732)</t>
        </is>
      </c>
      <c r="C20" s="3" t="inlineStr">
        <is>
          <t xml:space="preserve"> </t>
        </is>
      </c>
    </row>
    <row r="21">
      <c r="A21" s="3" t="inlineStr">
        <is>
          <t>Local Phone Number</t>
        </is>
      </c>
      <c r="B21" s="3" t="inlineStr">
        <is>
          <t>873-5133</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42321129</v>
      </c>
    </row>
    <row r="29">
      <c r="A29" s="3" t="inlineStr">
        <is>
          <t>Entity Listing, Par Value Per Share</t>
        </is>
      </c>
      <c r="B29" s="5" t="n">
        <v>0.001</v>
      </c>
      <c r="C29" s="3" t="inlineStr">
        <is>
          <t xml:space="preserve"> </t>
        </is>
      </c>
    </row>
    <row r="30">
      <c r="A30" s="3" t="inlineStr">
        <is>
          <t>Common Stock, par value $0.001 per share [Member]</t>
        </is>
      </c>
      <c r="B30" s="3" t="inlineStr">
        <is>
          <t xml:space="preserve"> </t>
        </is>
      </c>
      <c r="C30" s="3" t="inlineStr">
        <is>
          <t xml:space="preserve"> </t>
        </is>
      </c>
    </row>
    <row r="31">
      <c r="A31" s="3" t="inlineStr">
        <is>
          <t>Title of 12(b) Security</t>
        </is>
      </c>
      <c r="B31" s="3" t="inlineStr">
        <is>
          <t>Common Stock, par value $0.001 per share</t>
        </is>
      </c>
      <c r="C31" s="3" t="inlineStr">
        <is>
          <t xml:space="preserve"> </t>
        </is>
      </c>
    </row>
    <row r="32">
      <c r="A32" s="3" t="inlineStr">
        <is>
          <t>Trading Symbol</t>
        </is>
      </c>
      <c r="B32" s="3" t="inlineStr">
        <is>
          <t>CCLD</t>
        </is>
      </c>
      <c r="C32" s="3" t="inlineStr">
        <is>
          <t xml:space="preserve"> </t>
        </is>
      </c>
    </row>
    <row r="33">
      <c r="A33" s="3" t="inlineStr">
        <is>
          <t>Security Exchange Name</t>
        </is>
      </c>
      <c r="B33" s="3" t="inlineStr">
        <is>
          <t>NASDAQ</t>
        </is>
      </c>
      <c r="C33" s="3" t="inlineStr">
        <is>
          <t xml:space="preserve"> </t>
        </is>
      </c>
    </row>
    <row r="34">
      <c r="A34" s="3" t="inlineStr">
        <is>
          <t>8.75% Series B Cumulative Redeemable Perpetual Preferred Stock, par value $0.001 per share</t>
        </is>
      </c>
      <c r="B34" s="3" t="inlineStr">
        <is>
          <t xml:space="preserve"> </t>
        </is>
      </c>
      <c r="C34" s="3" t="inlineStr">
        <is>
          <t xml:space="preserve"> </t>
        </is>
      </c>
    </row>
    <row r="35">
      <c r="A35" s="3" t="inlineStr">
        <is>
          <t>Title of 12(b) Security</t>
        </is>
      </c>
      <c r="B35" s="3" t="inlineStr">
        <is>
          <t>8.75% Series B Cumulative Redeemable Perpetual Preferred Stock, par value $0.001 per share</t>
        </is>
      </c>
      <c r="C35" s="3" t="inlineStr">
        <is>
          <t xml:space="preserve"> </t>
        </is>
      </c>
    </row>
    <row r="36">
      <c r="A36" s="3" t="inlineStr">
        <is>
          <t>Trading Symbol</t>
        </is>
      </c>
      <c r="B36" s="3" t="inlineStr">
        <is>
          <t>CCLDO</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row r="8">
      <c r="A8" s="3" t="inlineStr">
        <is>
          <t>Rule 10b5-1 Arrangement Modified</t>
        </is>
      </c>
      <c r="B8" s="3" t="inlineStr">
        <is>
          <t>false</t>
        </is>
      </c>
    </row>
    <row r="9">
      <c r="A9" s="3" t="inlineStr">
        <is>
          <t>Non-Rule 10b5-1 Arrangement Modified</t>
        </is>
      </c>
      <c r="B9" s="3"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5</t>
        </is>
      </c>
    </row>
    <row r="3">
      <c r="A3" s="6" t="inlineStr">
        <is>
          <t>Organization, Consolidation and Presentation of Financial Statements [Abstract]</t>
        </is>
      </c>
      <c r="B3" s="3" t="inlineStr">
        <is>
          <t xml:space="preserve"> </t>
        </is>
      </c>
    </row>
    <row r="4">
      <c r="A4" s="3" t="inlineStr">
        <is>
          <t>ORGANIZATION AND BUSINESS</t>
        </is>
      </c>
      <c r="B4" s="3" t="inlineStr">
        <is>
          <t xml:space="preserve">1. ORGANIZATION
AND BUSINESS CareCloud, Inc., (together with its consolidated subsidiaries,
“CareCloud,” the “Company,” “we,” “us” and/or “our”) is a leading provider
of technology-enabled services and solutions that redefine the healthcare revenue cycle. We provide technology-enabled revenue cycle management
and a full suite of proprietary cloud-based solutions to healthcare providers, from small practices to enterprise medical groups, hospitals,
and health systems throughout the United States. Healthcare organizations today operate in highly complex and regulated environments.
Our suite of technology-enabled solutions helps our clients increase financial and operational performance, streamline clinical workflows,
and improve the patient experience. Our portfolio of proprietary software and business
services includes: technology-enabled business solutions that maximize revenue cycle management and create efficiencies through platform
agnostic AI-driven applications; cloud-based software that helps providers manage their practice and patient engagement while leveraging
analytics to improve provider performance; digital health services to address value-based care and enable the delivery of remote patient
care; healthcare IT professional services &amp; staffing to address physician burnout, staffing shortages and leverage consulting expertise
to transition into the next generation of healthcare; and, medical practice management services to assist medical providers with operating
models and the tools needed to run their practice. Our high-value business services, such as revenue cycle management, are often paired
with our cloud-based software, premiere healthcare consulting and implementation services, and on-demand workforce staffing capabilities
for high-performance medical groups and health systems nationwide. CareCloud has its corporate office in Somerset, New
Jersey and maintains client support teams throughout the U.S., and offshore offices in Pakistan and Azad Jammu and Kashmir, a region administered
by Pakistan (the “Pakistan Offices”), and in Sri Lank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6" t="inlineStr">
        <is>
          <t>Accounting Policies [Abstract]</t>
        </is>
      </c>
      <c r="B3" s="3" t="inlineStr">
        <is>
          <t xml:space="preserve"> </t>
        </is>
      </c>
    </row>
    <row r="4">
      <c r="A4" s="3" t="inlineStr">
        <is>
          <t>BASIS OF PRESENTATION AND SUMMARY OF SIGNIFICANT ACCOUNTING POLICIES</t>
        </is>
      </c>
      <c r="B4" s="3" t="inlineStr">
        <is>
          <t xml:space="preserve">2. BASIS OF PRESENTATION
AND SUMMARY OF SIGNIFICANT ACCOUNTING POLICIES The accompanying unaudited condensed consolidated
financial statements have been prepared in accordance with accounting principles generally accepted in the United States of America (“GAAP”)
for interim financial reporting and as required by Regulation S-X, Rule 8-03. Accordingly, they do not include all of the information
and notes required by GAAP for complete financial statements. In the opinion of the Company’s management, the accompanying unaudited
condensed consolidated financial statements contain all adjustments (consisting of items of a normal and recurring nature) necessary to
present fairly the Company’s financial position as of March 31, 2025, the results of operations for the three months ended March
31, 2025 and 2024 and cash flows for the three months ended March 31, 2025 and 2024. When preparing financial statements in conformity
with GAAP, the Company must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significantly from those estimates. The condensed consolidated financial statements include the accounts
of the Company and its wholly owned subsidiaries. All intercompany balances and transactions have been eliminated in consolidation. The accompanying unaudited condensed consolidated
financial statements and notes thereto should be read in conjunction with the audited consolidated financial statements for the year ended
December 31, 2024, which are included in the Company’s Annual Report on Form 10-K/A filed with the SEC on April 3, 2025. Significant Accounting Policies Recent Accounting Pronouncements In March 2023, the FASB issued ASU 2023-01, Leases
(Topic 842): Common Control Arrangements – Issue 2. In October 2023, the FASB issued ASU 2023-06, Disclosure
Improvements: Codification Amendments in Response to the SEC’s Disclosure Update and Simplification Initiative. In November 2023, the FASB issued ASU 2023-07, Segment
Reporting (Topic 280), Improvements to Reportable Disclosures In December 2023, the FASB issued ASU 2023-09, Income
Taxes (Topic 740), Improvements to Income Tax Disclosures. In March 2024, the FASB issued ASU 2024-02, Codification
Improvements – Amendments to Remove References to the Concepts Statements In November 2024, the FASB issued ASU 2024-03, Income
Statement – Reporting Comprehensive Income – Expense Disaggregation Disclosures (Subtopic 220-40) In January 2025, the FASB issued ASU 2025-01, Income
Statement – Reporting Comprehensive Income – Expense Disaggregation Disclosures (Subtopic 220-40) Clarifying the Effective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6" t="inlineStr">
        <is>
          <t>Prepaid Expenses And Other Current Assets</t>
        </is>
      </c>
      <c r="B3" s="3" t="inlineStr">
        <is>
          <t xml:space="preserve"> </t>
        </is>
      </c>
    </row>
    <row r="4">
      <c r="A4" s="3" t="inlineStr">
        <is>
          <t>PREPAID EXPENSES AND OTHER CURRENT ASSETs</t>
        </is>
      </c>
      <c r="B4" s="3" t="inlineStr">
        <is>
          <t xml:space="preserve">3.
PREPAID EXPENSES AND OTHER CURRENT ASSETs Prepaid
expenses and other current assets as of March 31, 2025 and December 31, 2024 consist of the following: SCHEDULE
OF PREPAID EXPENSES AND OTHER CURRENT ASSET
March 31, 2025 December 31, 2024
($ in thousands)
Prepayments to vendors $ 1,459 $ 1,099
Prepaid credit card 601 -
Prepaid insurance 399 494
Prepaid commissions 217 243
Other 167 121
Prepaid
expenses and other current assets $ 2,843 $ 1,9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NET</t>
        </is>
      </c>
      <c r="B1" s="2" t="inlineStr">
        <is>
          <t>3 Months Ended</t>
        </is>
      </c>
    </row>
    <row r="2">
      <c r="B2" s="2" t="inlineStr">
        <is>
          <t>Mar. 31, 2025</t>
        </is>
      </c>
    </row>
    <row r="3">
      <c r="A3" s="6" t="inlineStr">
        <is>
          <t>Goodwill and Intangible Assets Disclosure [Abstract]</t>
        </is>
      </c>
      <c r="B3" s="3" t="inlineStr">
        <is>
          <t xml:space="preserve"> </t>
        </is>
      </c>
    </row>
    <row r="4">
      <c r="A4" s="3" t="inlineStr">
        <is>
          <t>GOODWILL AND INTANGIBLE ASSETS-NET</t>
        </is>
      </c>
      <c r="B4" s="3" t="inlineStr">
        <is>
          <t xml:space="preserve">4. GOODWILL AND
INTANGIBLE ASSETS-NET Goodwill
consists of the excess of the purchase price over the fair value of identifiable net assets of businesses acquired. 90,000 During
the three months ended March 31, 2025, the Company completed an acquisition which did not result in additional goodwill. As a result of the acquisition, the Company recorded $ 129,000 107,000 The following is the summary of the carrying amount
of goodwill for the three months ended March 31, 2025 and the year ended December 31, 2024: SCHEDULE
OF CHANGES TO CARRYING AMOUNT OF GOODWILL
Three Months Ended Year Ended
March 31, 2025 December
31, 2024
($ in thousands)
Beginning gross balance $ 19,186 $ 19,186
Additions - -
Ending gross balance $ 19,186 $ 19,186 Intangible assets – net as of March
31, 2025 SCHEDULE
OF INTANGIBLE ASSETS
March 31, 2025 December
31, 2024
($ in thousands)
Contracts and relationships acquired $ 47,726 $ 47,597
Capitalized software 35,913 35,108
Non-compete agreements 1,236 1,236
Other intangible assets 8,417 8,417
Total intangible assets 93,292 92,358
Less: Accumulated amortization 76,415 73,660
Intangible assets - net $ 16,877 $ 18,698 Capitalized software represents payroll and development
costs incurred for internally developed software. Other intangible assets primarily represent purchased intangibles. Amortization expense
for the three months ended March 31, 2025 and 2024 was approximately $ 2.8 3.4 two years As of March 31, 2025, future amortization is scheduled
to be expensed as follows: SCHEDULE
OF INTANGIBLE ASSETS, FUTURE AMORTIZATION EXPENSE
Years ending December 31, ($ in thousands)
2025 (nine months) $ 7,747
2026 6,221
2027 2,056
2028 403
2029 300
Thereafter 150
Total $ 16,8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5</t>
        </is>
      </c>
    </row>
    <row r="3">
      <c r="A3" s="6" t="inlineStr">
        <is>
          <t>Earnings Per Share [Abstract]</t>
        </is>
      </c>
      <c r="B3" s="3" t="inlineStr">
        <is>
          <t xml:space="preserve"> </t>
        </is>
      </c>
    </row>
    <row r="4">
      <c r="A4" s="3" t="inlineStr">
        <is>
          <t>NET LOSS PER COMMON SHARE</t>
        </is>
      </c>
      <c r="B4" s="3" t="inlineStr">
        <is>
          <t xml:space="preserve">5. NET LOSS PER
COMMON SHARE The following table reconciles the weighted-average
shares outstanding for basic and diluted net loss per share for the three months ended March 31, 2025 and 2024: SCHEDULE
OF RECONCILIATION OF WEIGHTED-AVERAGE SHARES OUTSTANDING FOR BASIC AND DILUTED NET LOSS PER SHARE
2025 2024 *
Three Months Ended March 31,
2025 2024*
($ in thousands, except share and per share amounts)
Basic and Diluted:
Net loss attributable to common shareholders $ (863 ) $ (1,553 )
Weighted-average common shares used to compute basic and diluted loss per share 23,813,943 16,014,309
Net loss attributable to common shareholders per share - basic and diluted $ (0.04 ) $ (0.10 )
* Restated to include the preferred stock dividends earned, but not declared, during the three
months ended March 31, 2024 (see Note 17). The net loss attributable to common
shareholders includes the preferred stock dividend amounts earned and declared for the three months ended March 31, 2025 and the
preferred stock dividend amounts earned, but not declared, for the three months ended March 31, 2024 of approximately $ 2.8 1.3 At March 31, 2025 and 2024, the 154,200 192,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 AND DEBT</t>
        </is>
      </c>
      <c r="B1" s="2" t="inlineStr">
        <is>
          <t>3 Months Ended</t>
        </is>
      </c>
    </row>
    <row r="2">
      <c r="B2" s="2" t="inlineStr">
        <is>
          <t>Mar. 31, 2025</t>
        </is>
      </c>
    </row>
    <row r="3">
      <c r="A3" s="6" t="inlineStr">
        <is>
          <t>Accrued Expenses And Debt</t>
        </is>
      </c>
      <c r="B3" s="3" t="inlineStr">
        <is>
          <t xml:space="preserve"> </t>
        </is>
      </c>
    </row>
    <row r="4">
      <c r="A4" s="3" t="inlineStr">
        <is>
          <t>ACCRUED EXPENSES AND DEBT</t>
        </is>
      </c>
      <c r="B4" s="3" t="inlineStr">
        <is>
          <t xml:space="preserve">6. ACCRUED EXPENSES
AND DEBT Accrued expenses as of March 31, 2025 and December 31, 2024 consist of
the following: SCHEDULE
OF ACCRUED EXPENSES
March 31, 2025 December 31, 2024
($ in thousands)
Accrued expenses $ 3,271 $ 3,528
Payable to managed practices 1,385 1,116
Taxes and other 346 307
Total $ 5,002 $ 4,951 Bank Debt 200 25 October
12, 2025 1.5 2.0 March
31, 2024 During October 2024, the credit
line was reduced to $ 10 10 As of March 31, 2025 and December 31, 2024,
there were no 2.0 1.5 There
is also a fee of one-half of 1% annually for the unused portion of the credit line. 65 Future acquisitions are subject to approval by SVB. The cost
of the unused line of credit, which is included in interest expense, was approximately $ 13,000 289,000 The SVB credit agreement contains various covenants
and conditions governing the revolving line of credit including an annual fee of $ 110,000 44,000 The Company maintains cash balances at SVB in excess
of the FDIC insurance coverage limits. The Company performs periodic evaluations of the relative credit standing of this financial institution
to ensure its credit worthiness. As of March 31, 2025 and December 31, 2024, the Company held cash of approximately $ 790,000 and $ 119,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6" t="inlineStr">
        <is>
          <t>Leases</t>
        </is>
      </c>
      <c r="B3" s="3" t="inlineStr">
        <is>
          <t xml:space="preserve"> </t>
        </is>
      </c>
    </row>
    <row r="4">
      <c r="A4" s="3" t="inlineStr">
        <is>
          <t>LEASES</t>
        </is>
      </c>
      <c r="B4" s="3" t="inlineStr">
        <is>
          <t xml:space="preserve">7. LEASES We determine if an arrangement is a lease at inception.
We have operating leases for office and temporary living space as well as for some office equipment. Operating leases are included in
operating lease right-of-use (“ROU”) assets, current operating lease liability and non-current operating lease liability in
our condensed consolidated balance sheets as of March 31, 2025 and December 31, 2024. The Company does not have any finance leases. As most of our leases do not provide an implicit rate,
we use our estimated incremental borrowing rates, which are derived from information available at the lease commencement date, in determining
the present value of lease payments. We give consideration to our bank financing arrangements, geographical location and collateralization
of assets when calculating our incremental borrowing rates. We review our incremental borrowing rate on a quarterly basis. Our lease terms include options to extend the
lease when we believe that we may want the right to exercise that option. Leases
with a term of less than 12 months are not recorded in the condensed consolidated balance sheets. Lease expense is included in direct operating costs,
general and administrative expense, selling and marketing expense and research and development expense in the condensed consolidated statements
of operations based on the nature of the expense. Our lease terms are determined taking into account lease renewal options, the Company’s
anticipated operating plans and leases that are on a month-to-month basis. The Company also has some related party leases – see
Note 9. The components of lease expense were as follows: SCHEDULE
OF LEASE EXPENSE
2025 2024
Three Months Ended March 31,
2025 2024
($ in thousands)
Operating lease cost $ 576 $ 637
Short-term lease cost 5 4
Variable lease cost 7 5
Total - net lease cost $ 588 $ 646 Short-term lease cost represents leases that were
not capitalized as the lease term as of the later of January 1, 2025 or the beginning of the lease was less than 12 months. Variable lease
costs include utilities, real estate taxes and common area maintenance costs. Supplemental balance sheet information related to
leases is as follows: SCHEDULE OF SUPPLEMENTAL BALANCE SHEET INFORMATION RELATED TO LEASES
March 31, 2025 December 31, 2024
($ in thousands)
Operating leases:
Operating lease ROU assets, net $ 3,097 $ 3,133
Current operating lease liabilities $ 1,355 $ 1,287
Non-current operating lease liabilities 1,776 1,847
Total operating lease liabilities $ 3,131 $ 3,134
Operating leases:
ROU assets $ 3,579 $ 5,125
Asset lease expense (480 ) (1,994 )
Foreign exchange (loss)/gain (2 ) 2
ROU assets, net $ 3,097 $ 3,133
Operating lease right-of-use assets $ 3,097 $ 3,133
Weighted average remaining lease term (in years):
Operating leases 5.0 5.0
Weighted average discount rate:
Operating leases 13.8 % 14.2 %
Weighted average discount rate operating leases 13.8 % 14.2 % Supplemental cash flow and other information related
to leases is as follows: SCHEDULE
OF SUPPLEMENTAL CASH FLOW AND OTHER INFORMATION RELATED TO LEASES
2025 2024
Three Months Ended March 31,
2025 2024
($ in thousands)
Cash paid for amounts included in the measurement of lease liabilities:
Operating cash flows from operating leases $ 561 $ 668
ROU assets obtained in exchange for lease liabilities:
Operating leases, excluding terminations $ 446 $ 249 Maturities of lease liabilities are as follows: SCHEDULE
OF MATURITIES OF LEASE LIABILITIES
Operating leases - Years ending December 31, ($ in thousands)
2025 (nine months) $ 1,351
2026 808
2027 599
2028 398
2029 195
Thereafter 1,253
Total lease payments 4,604
Less: imputed interest (1,473 )
Total lease obligations 3,131
Less: current obligations 1,355
Long-term lease obligations $ 1,776 The Company leases certain apartments which are subleased
to others. The sublease agreements are currently on a month-to-month basis and are considered operating leases. For the three months ended
March 31, 2025 and 2024, the Company received approximately $ 10,000 2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COMMITMENTS AND CONTINGENCIES</t>
        </is>
      </c>
      <c r="B4" s="3" t="inlineStr">
        <is>
          <t xml:space="preserve">8. COMMITMENTS
AND CONTINGENCIES Legal Proceedings 117,000 32,000 A former customer filed a complaint against the Company
in New Jersey State Court to recover damages claimed to have been caused by the mishandling of their account. Plaintiff alleged at least
approximately $ 750,000 288,750 21,698 200,000 In connection with a prior acquisition, the seller
had alleged that the Company owed approximately $ 800,000 316,000 A former customer had a dispute with the
Company that was based on services before and after the account was acquired in an acquisition and filed a complaint in
Massachusetts State Court, Essex County in February 2018. Under the terms of the purchase agreement, the Company’s liability, if
any, was solely and expressly limited to damages related to its handling of the account at issue. The parties participated in formal
mediation and at that time, Plaintiff’s starting settlement demand was over $ 2 100,000 From time to time, we may become involved in other
legal proceedings arising in the ordinary course of our business. We are not presently a party to any legal proceedings that, in the opinion
of our management, would individually or taken together have a material adverse effect on our business, consolidated results of operations,
financial position or cash flows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6" t="inlineStr">
        <is>
          <t>Related Party Transactions [Abstract]</t>
        </is>
      </c>
      <c r="B3" s="3" t="inlineStr">
        <is>
          <t xml:space="preserve"> </t>
        </is>
      </c>
    </row>
    <row r="4">
      <c r="A4" s="3" t="inlineStr">
        <is>
          <t>RELATED PARTIES</t>
        </is>
      </c>
      <c r="B4" s="3" t="inlineStr">
        <is>
          <t xml:space="preserve">9. RELATED PARTIES The Company had sales
to a related party, a physician who is the wife of the Executive Chairman. Revenues from this customer were approximately 20,000 and $ 24,000 5,000 13,000 The Company leases
its corporate office in New Jersey, temporary housing for its foreign visitors, a storage facility, its backup operations center in Bagh,
Pakistan and an apartment for temporary housing in Dubai, the UAE, from the Executive Chairman. The related party rent expense was approximately
$ 71,000 70,000 373,000 227,000 16,000 . The Company also leases two facilities used for temporary housing from
a management employee for approximately $ 6,500 Included in
the ROU asset at March 31, 2025 is approximately $ 524,000 applicable
to the related party leases. Included in the current and non-current operating lease liability March
31, 2025 approximately $ 193,000 and
$ 328,000 ,
respectively, applicable to the related party leases. 550,000 181,000 367,000 During June 2022, the Company entered into a
one-year consulting agreement with an entity owned and controlled by one of its former non-independent directors whereby that
director received 10,000 8.75 14,000 14,000 25,000 Effective January 9, 2024, and as amended February
12, 2024, the Company entered into a consulting agreement with an entity owned and controlled by a member of its Board of Directors to
provide investor relations and other services as requested for $ 8,000 2,000 8,000 23,000 During 2020, a New Jersey corporation, talkMD Clinicians,
PA (“talkMD”), was formed by the wife of the Executive Chairman, who is a licensed physician, to provide telehealth services.
talkMD was determined to be a variable interest entity (“VIE”) for financial reporting purposes because the entity will be
controlled by the Company. As of March 31, 2025, talkMD had not yet commenced operations. Cumulatively, the Company has paid approximately
$ 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6" t="inlineStr">
        <is>
          <t>Current assets:</t>
        </is>
      </c>
      <c r="B2" s="3" t="inlineStr">
        <is>
          <t xml:space="preserve"> </t>
        </is>
      </c>
      <c r="C2" s="3" t="inlineStr">
        <is>
          <t xml:space="preserve"> </t>
        </is>
      </c>
    </row>
    <row r="3">
      <c r="A3" s="3" t="inlineStr">
        <is>
          <t>Cash</t>
        </is>
      </c>
      <c r="B3" s="7" t="n">
        <v>6805000</v>
      </c>
      <c r="C3" s="7" t="n">
        <v>5145000</v>
      </c>
    </row>
    <row r="4">
      <c r="A4" s="3" t="inlineStr">
        <is>
          <t>Accounts receivable - net</t>
        </is>
      </c>
      <c r="B4" s="4" t="n">
        <v>13887000</v>
      </c>
      <c r="C4" s="4" t="n">
        <v>12774000</v>
      </c>
    </row>
    <row r="5">
      <c r="A5" s="3" t="inlineStr">
        <is>
          <t>Contract asset</t>
        </is>
      </c>
      <c r="B5" s="4" t="n">
        <v>4457000</v>
      </c>
      <c r="C5" s="4" t="n">
        <v>4334000</v>
      </c>
    </row>
    <row r="6">
      <c r="A6" s="3" t="inlineStr">
        <is>
          <t>Inventory</t>
        </is>
      </c>
      <c r="B6" s="4" t="n">
        <v>609000</v>
      </c>
      <c r="C6" s="4" t="n">
        <v>574000</v>
      </c>
    </row>
    <row r="7">
      <c r="A7" s="3" t="inlineStr">
        <is>
          <t>Current assets - related party</t>
        </is>
      </c>
      <c r="B7" s="4" t="n">
        <v>16000</v>
      </c>
      <c r="C7" s="4" t="n">
        <v>16000</v>
      </c>
    </row>
    <row r="8">
      <c r="A8" s="3" t="inlineStr">
        <is>
          <t>Prepaid expenses and other current assets</t>
        </is>
      </c>
      <c r="B8" s="4" t="n">
        <v>2843000</v>
      </c>
      <c r="C8" s="4" t="n">
        <v>1957000</v>
      </c>
    </row>
    <row r="9">
      <c r="A9" s="3" t="inlineStr">
        <is>
          <t>Total current assets</t>
        </is>
      </c>
      <c r="B9" s="4" t="n">
        <v>28617000</v>
      </c>
      <c r="C9" s="4" t="n">
        <v>24800000</v>
      </c>
    </row>
    <row r="10">
      <c r="A10" s="3" t="inlineStr">
        <is>
          <t>Property and equipment - net</t>
        </is>
      </c>
      <c r="B10" s="4" t="n">
        <v>5323000</v>
      </c>
      <c r="C10" s="4" t="n">
        <v>5290000</v>
      </c>
    </row>
    <row r="11">
      <c r="A11" s="3" t="inlineStr">
        <is>
          <t>Operating lease right-of-use assets</t>
        </is>
      </c>
      <c r="B11" s="4" t="n">
        <v>3097000</v>
      </c>
      <c r="C11" s="4" t="n">
        <v>3133000</v>
      </c>
    </row>
    <row r="12">
      <c r="A12" s="3" t="inlineStr">
        <is>
          <t>Intangible assets - net</t>
        </is>
      </c>
      <c r="B12" s="4" t="n">
        <v>16877000</v>
      </c>
      <c r="C12" s="4" t="n">
        <v>18698000</v>
      </c>
    </row>
    <row r="13">
      <c r="A13" s="3" t="inlineStr">
        <is>
          <t>Goodwill</t>
        </is>
      </c>
      <c r="B13" s="4" t="n">
        <v>19186000</v>
      </c>
      <c r="C13" s="4" t="n">
        <v>19186000</v>
      </c>
    </row>
    <row r="14">
      <c r="A14" s="3" t="inlineStr">
        <is>
          <t>Other assets</t>
        </is>
      </c>
      <c r="B14" s="4" t="n">
        <v>456000</v>
      </c>
      <c r="C14" s="4" t="n">
        <v>507000</v>
      </c>
    </row>
    <row r="15">
      <c r="A15" s="3" t="inlineStr">
        <is>
          <t>TOTAL ASSETS</t>
        </is>
      </c>
      <c r="B15" s="4" t="n">
        <v>73556000</v>
      </c>
      <c r="C15" s="4" t="n">
        <v>71614000</v>
      </c>
    </row>
    <row r="16">
      <c r="A16" s="6" t="inlineStr">
        <is>
          <t>Current liabilities:</t>
        </is>
      </c>
      <c r="B16" s="3" t="inlineStr">
        <is>
          <t xml:space="preserve"> </t>
        </is>
      </c>
      <c r="C16" s="3" t="inlineStr">
        <is>
          <t xml:space="preserve"> </t>
        </is>
      </c>
    </row>
    <row r="17">
      <c r="A17" s="3" t="inlineStr">
        <is>
          <t>Accounts payable</t>
        </is>
      </c>
      <c r="B17" s="4" t="n">
        <v>4951000</v>
      </c>
      <c r="C17" s="4" t="n">
        <v>4565000</v>
      </c>
    </row>
    <row r="18">
      <c r="A18" s="3" t="inlineStr">
        <is>
          <t>Accrued compensation</t>
        </is>
      </c>
      <c r="B18" s="4" t="n">
        <v>2865000</v>
      </c>
      <c r="C18" s="4" t="n">
        <v>1817000</v>
      </c>
    </row>
    <row r="19">
      <c r="A19" s="3" t="inlineStr">
        <is>
          <t>Accrued expenses</t>
        </is>
      </c>
      <c r="B19" s="4" t="n">
        <v>5002000</v>
      </c>
      <c r="C19" s="4" t="n">
        <v>4951000</v>
      </c>
    </row>
    <row r="20">
      <c r="A20" s="3" t="inlineStr">
        <is>
          <t>Operating lease liability (current portion)</t>
        </is>
      </c>
      <c r="B20" s="4" t="n">
        <v>1355000</v>
      </c>
      <c r="C20" s="4" t="n">
        <v>1287000</v>
      </c>
    </row>
    <row r="21">
      <c r="A21" s="3" t="inlineStr">
        <is>
          <t>Deferred revenue (current portion)</t>
        </is>
      </c>
      <c r="B21" s="4" t="n">
        <v>1297000</v>
      </c>
      <c r="C21" s="4" t="n">
        <v>1212000</v>
      </c>
    </row>
    <row r="22">
      <c r="A22" s="3" t="inlineStr">
        <is>
          <t>Notes payable (current portion)</t>
        </is>
      </c>
      <c r="B22" s="4" t="n">
        <v>133000</v>
      </c>
      <c r="C22" s="4" t="n">
        <v>310000</v>
      </c>
    </row>
    <row r="23">
      <c r="A23" s="3" t="inlineStr">
        <is>
          <t>Contingent consideration (current portion)</t>
        </is>
      </c>
      <c r="B23" s="4" t="n">
        <v>47000</v>
      </c>
      <c r="C23" s="3" t="inlineStr">
        <is>
          <t xml:space="preserve"> </t>
        </is>
      </c>
    </row>
    <row r="24">
      <c r="A24" s="3" t="inlineStr">
        <is>
          <t>Dividend payable</t>
        </is>
      </c>
      <c r="B24" s="4" t="n">
        <v>1299000</v>
      </c>
      <c r="C24" s="4" t="n">
        <v>5438000</v>
      </c>
    </row>
    <row r="25">
      <c r="A25" s="3" t="inlineStr">
        <is>
          <t>Total current liabilities</t>
        </is>
      </c>
      <c r="B25" s="4" t="n">
        <v>16949000</v>
      </c>
      <c r="C25" s="4" t="n">
        <v>19580000</v>
      </c>
    </row>
    <row r="26">
      <c r="A26" s="3" t="inlineStr">
        <is>
          <t>Notes payable</t>
        </is>
      </c>
      <c r="B26" s="4" t="n">
        <v>23000</v>
      </c>
      <c r="C26" s="4" t="n">
        <v>26000</v>
      </c>
    </row>
    <row r="27">
      <c r="A27" s="3" t="inlineStr">
        <is>
          <t>Contingent consideration</t>
        </is>
      </c>
      <c r="B27" s="4" t="n">
        <v>60000</v>
      </c>
      <c r="C27" s="3" t="inlineStr">
        <is>
          <t xml:space="preserve"> </t>
        </is>
      </c>
    </row>
    <row r="28">
      <c r="A28" s="3" t="inlineStr">
        <is>
          <t>Operating lease liability</t>
        </is>
      </c>
      <c r="B28" s="4" t="n">
        <v>1776000</v>
      </c>
      <c r="C28" s="4" t="n">
        <v>1847000</v>
      </c>
    </row>
    <row r="29">
      <c r="A29" s="3" t="inlineStr">
        <is>
          <t>Deferred revenue</t>
        </is>
      </c>
      <c r="B29" s="4" t="n">
        <v>571000</v>
      </c>
      <c r="C29" s="4" t="n">
        <v>387000</v>
      </c>
    </row>
    <row r="30">
      <c r="A30" s="3" t="inlineStr">
        <is>
          <t>Total liabilities</t>
        </is>
      </c>
      <c r="B30" s="4" t="n">
        <v>19379000</v>
      </c>
      <c r="C30" s="4" t="n">
        <v>21840000</v>
      </c>
    </row>
    <row r="31">
      <c r="A31" s="3" t="inlineStr">
        <is>
          <t>COMMITMENTS AND CONTINGENCIES (NOTE 8)</t>
        </is>
      </c>
      <c r="B31" s="3" t="inlineStr">
        <is>
          <t xml:space="preserve"> </t>
        </is>
      </c>
      <c r="C31" s="3" t="inlineStr">
        <is>
          <t xml:space="preserve"> </t>
        </is>
      </c>
    </row>
    <row r="32">
      <c r="A32" s="6" t="inlineStr">
        <is>
          <t>SHAREHOLDERS’ EQUITY:</t>
        </is>
      </c>
      <c r="B32" s="3" t="inlineStr">
        <is>
          <t xml:space="preserve"> </t>
        </is>
      </c>
      <c r="C32" s="3" t="inlineStr">
        <is>
          <t xml:space="preserve"> </t>
        </is>
      </c>
    </row>
    <row r="33">
      <c r="A33" s="3" t="inlineStr">
        <is>
          <t>Preferred stock, $0.001 par value - authorized 7,000,000 shares. Series A, issued and outstanding 984,530 and 4,526,231 shares at March 31, 2025 and December 31, 2024, respectively. Series B, issued and outstanding 1,511,372 shares at March 31, 2025 and December 31, 2024.</t>
        </is>
      </c>
      <c r="B33" s="4" t="n">
        <v>2000</v>
      </c>
      <c r="C33" s="4" t="n">
        <v>6000</v>
      </c>
    </row>
    <row r="34">
      <c r="A34" s="3" t="inlineStr">
        <is>
          <t>Common stock, $0.001 par value - authorized 85,000,000 shares. Issued 43,061,928 and 16,997,035 shares at March 31, 2025 and December 31, 2024, respectively. Outstanding 42,321,129 and 16,256,236 shares at March 31, 2025 and December 31, 2024, respectively</t>
        </is>
      </c>
      <c r="B34" s="4" t="n">
        <v>43000</v>
      </c>
      <c r="C34" s="4" t="n">
        <v>17000</v>
      </c>
    </row>
    <row r="35">
      <c r="A35" s="3" t="inlineStr">
        <is>
          <t>Additional paid-in capital</t>
        </is>
      </c>
      <c r="B35" s="4" t="n">
        <v>123537000</v>
      </c>
      <c r="C35" s="4" t="n">
        <v>121046000</v>
      </c>
    </row>
    <row r="36">
      <c r="A36" s="3" t="inlineStr">
        <is>
          <t>Accumulated deficit</t>
        </is>
      </c>
      <c r="B36" s="4" t="n">
        <v>-64682000</v>
      </c>
      <c r="C36" s="4" t="n">
        <v>-66630000</v>
      </c>
    </row>
    <row r="37">
      <c r="A37" s="3" t="inlineStr">
        <is>
          <t>Accumulated other comprehensive loss</t>
        </is>
      </c>
      <c r="B37" s="4" t="n">
        <v>-4061000</v>
      </c>
      <c r="C37" s="4" t="n">
        <v>-4003000</v>
      </c>
    </row>
    <row r="38">
      <c r="A38" s="3" t="inlineStr">
        <is>
          <t>Less: 740,799 common shares held in treasury, at cost at March 31, 2025 and December 31, 2024</t>
        </is>
      </c>
      <c r="B38" s="4" t="n">
        <v>-662000</v>
      </c>
      <c r="C38" s="4" t="n">
        <v>-662000</v>
      </c>
    </row>
    <row r="39">
      <c r="A39" s="3" t="inlineStr">
        <is>
          <t>Total shareholders’ equity</t>
        </is>
      </c>
      <c r="B39" s="4" t="n">
        <v>54177000</v>
      </c>
      <c r="C39" s="4" t="n">
        <v>49774000</v>
      </c>
    </row>
    <row r="40">
      <c r="A40" s="3" t="inlineStr">
        <is>
          <t>TOTAL LIABILITIES AND SHAREHOLDERS’ EQUITY</t>
        </is>
      </c>
      <c r="B40" s="7" t="n">
        <v>73556000</v>
      </c>
      <c r="C40" s="7" t="n">
        <v>7161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5</t>
        </is>
      </c>
    </row>
    <row r="3">
      <c r="A3" s="6" t="inlineStr">
        <is>
          <t>Restructuring and Related Activities [Abstract]</t>
        </is>
      </c>
      <c r="B3" s="3" t="inlineStr">
        <is>
          <t xml:space="preserve"> </t>
        </is>
      </c>
    </row>
    <row r="4">
      <c r="A4" s="3" t="inlineStr">
        <is>
          <t>RESTRUCTURING COSTS</t>
        </is>
      </c>
      <c r="B4" s="3" t="inlineStr">
        <is>
          <t xml:space="preserve"> 10. RESTRUCTURING COSTS On October 2, 2023, the Company committed to effectively
align resources with business priorities and improve profitability through a reduction in the workforce for the Healthcare IT segment.
The Company identified opportunities for improvements in its workforce realignment, strategy and staffing, and increased its focus on
performance management, to ensure it has the right skillsets and number of employees to execute its long-term vision. In addition, the
Company instituted certain other expense reductions. A majority of the impacted employees exited in the
fourth quarter of 2023. The Company estimates that it will incur expenses of approximately $ 1.5 606,000 645,000 114,000 The expense associated with the restructuring is included
in restructuring costs in the condensed consolidated statement of operations for the three months ended March 31, 2025 and 2024. The following
table summarizes activity related to liabilities associated with restructuring costs: SCHEDULE
OF LIABILITIES ASSOCIATED WITH RESTRUCTURING COSTS
Severance and separation costs Equity awards acceleration costs Other
exit related costs Total restructuring and other costs
($ in thousands)
Balance as of January 1, 2025 $ - $ - $ - $ -
Additions 114 - - 114
Payments and other adjustments (114 ) - - (114 )
Balance as of March 31, 2025 $ - $ - $ - $ -
Balance as of January 1, 2024 $ 145 $ - $ 26 $ 171
Beginning balance $ 145 $ - $ 26 $ 171
Additions 606 - - 606
Payments and other adjustments (751 ) - (26 ) (777 )
Balance as of December 31, 2024 $ - $ - $ - $ -
Ending balance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6" t="inlineStr">
        <is>
          <t>Equity [Abstract]</t>
        </is>
      </c>
      <c r="B3" s="3" t="inlineStr">
        <is>
          <t xml:space="preserve"> </t>
        </is>
      </c>
    </row>
    <row r="4">
      <c r="A4" s="3" t="inlineStr">
        <is>
          <t>SHAREHOLDERS’ EQUITY</t>
        </is>
      </c>
      <c r="B4" s="3" t="inlineStr">
        <is>
          <t xml:space="preserve"> 11. SHAREHOLDERS’ EQUITY On December 11, 2023, the Board of Directors suspended
the monthly cash dividends for the Series A Preferred Stock and Series B Preferred Stock beginning with the payment scheduled for December
15, 2023, together with the remaining dividends that were declared. The suspension of these dividends deferred approximately $ 1.3 On September 11, 2024 a Certificate of
Amendment (the “Amendment”) to the Certificate of Designations, Preferences and Rights of 11 11 1.1 8.75 11 8.75 2.75 2.1875 In January 2025, the Company’s common stock
shareholders approved an increase in the number of authorized common shares from 35 85 Also, in January 2025, the Company’s
Board of Directors declared the resumption of suspended Preferred Stock dividends beginning with two months of payments. In February
2025, the Company resumed monthly payment of the dividends on the Series A and B Preferred Stock, paying one month of dividends in
arrears in both February and March 2025 and applying these amounts to the earliest payments in arrears. The March 2025 payment,
which occurred after the conversion as discussed below, included dividends for the shares of Series A Preferred Stock that were not
converted and dividends for the Series B Preferred Stock. On March 6, 2025, the Board of Directors
elected to exercise its conversion rights, which provided for the conversion of each share of Series A Preferred Stock into 7.3358 100,000 3,541,701 984,530 455,000 Also during March 2025, two more months of
dividends were declared by the Board of Directors. At March 31, 2025, the Company owed approximately $ 1.3 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6" t="inlineStr">
        <is>
          <t>Revenue from Contract with Customer [Abstract]</t>
        </is>
      </c>
      <c r="B3" s="3" t="inlineStr">
        <is>
          <t xml:space="preserve"> </t>
        </is>
      </c>
    </row>
    <row r="4">
      <c r="A4" s="3" t="inlineStr">
        <is>
          <t>REVENUE</t>
        </is>
      </c>
      <c r="B4" s="3" t="inlineStr">
        <is>
          <t xml:space="preserve"> 12. REVENUE Introduction The Company accounts for
revenue in accordance with ASC 606, Revenue from Contracts with Customers Most of our current contracts
with customers contain a single performance obligation. For contracts where we provide multiple services, such as where we perform multiple
ancillary services, each service represents its own performance obligation. The standalone selling prices are based on the contractual
price for the service. We apply the
portfolio approach as permitted by ASC 606 as a practical expedient to contracts with similar characteristics and we use estimates and
assumptions when accounting for those portfolios. Our contracts generally include standard commercial payment terms. We have no significant
obligations for refunds, warranties or similar obligations and our revenue does not include taxes collected from our customers. Disaggregation of Revenue from Contracts with Customers We derive revenue from five
primary sources: (1) technology-enabled business solutions, (2) professional services, (3) printing and mailing services, (4) group purchasing
services and (5) medical practice management services. The following table represents
a disaggregation of revenue for the three months ended March 31, 2025 and 2024: SCHEDULE OF DISAGGREGATION OF REVENUE
2025 2024
Three Months Ended March 31,
2025 2024
($ in thousands)
Healthcare IT:
Technology-enabled business solutions $ 17,705 $ 17,283
Professional services 5,891 4,422
Printing and mailing services 879 861
Group purchasing services 168 155
Medical Practice Management:
Medical practice management services 2,989 3,241
Total $ 27,632 $ 25,962
Revenue $ 27,632 $ 25,962 Technology-enabled business solutions: Revenue derived on an on-going basis from our technology-enabled
solutions, which typically include revenue cycle management services, is billed as a percentage of payments collected by our customers.
The fee for our services often includes the ability to use our electronic health records (“EHR”) and practice management software
as well as revenue cycle management (“RCM”) as part of the bundled fee. The Software-as-a-Service (“SaaS”) component
is not a material portion of the contract compared to the stand-alone value of RCM. Technology-assisted revenue
cycle management services are the recurring process of submitting and following up on claims with health insurance companies in order
for the healthcare providers to receive payment for the services they rendered. The Company typically invoices customers on a monthly
basis based on the actual collections received by its customers and the agreed-upon rate in the sales contract. The fee for these services
typically includes use of practice management software and related tools (on a SaaS basis), electronic health records (on a SaaS basis),
medical billing services and use of mobile health solutions. We consider the services to be one performance obligation since the promises
are not distinct in the context of the contract. The performance obligation consists of a series of distinct services that are substantially
the same and have the same periodic pattern of transfer to our customers. In many cases, our clients
may terminate their agreements with 90 days’ notice without cause, thereby limiting the term in which we have enforceable rights
and obligations, although this time period can vary between clients. Our payment terms are normally net 30 days. Although our contracts
typically have stated terms of one or more years, under ASC 606 our contracts are considered month-to-month and accordingly, there is
no financing component. For the majority of our revenue cycle management contracts,
the total transaction price is variable because our obligation is to process an unknown quantity of claims, as and when requested by our
customers over the contract period. When a contract includes variable consideration, we evaluate the estimate of the variable consideration
to determine whether the estimate needs to be constrained; therefore, we include variable consideration in the transaction price only
to the extent that it is probable that a significant reversal of the amount of cumulative revenue recognized will not occur when the uncertainty
associated with variable consideration is subsequently resolved. Estimates to determine variable consideration such as payment-to-charge
ratios, effective billing rates, and the estimated contractual payment periods are updated at each reporting date. Revenue is recognized
over the performance period using the input method. Our proprietary, cloud-based practice management application
automates the labor-intensive workflow of a medical office in a unified and streamlined SaaS platform. The Company has a large number
of clients who utilize the Company’s practice management software, electronic health records software, patient experience management
solutions, business intelligence software and/or robotic process automation software on a SaaS basis, but who do not utilize the Company’s
revenue cycle management services. SaaS fees may be fixed based on the number of providers, or may be variable. Our digital health services
include chronic care management, where a care manager has remote visits with patients with one or more chronic conditions under the supervision
of a physician who is our client. The performance obligation for chronic care management is satisfied at a point in time once the patient
receives the remote visit. The digital health services also include remote patient monitoring where our system monitors recordings from
FDA approved internet connected devices. These devices record patient trends and alert the physician to changes which might trigger the
need for additional follow-up visits. The performance obligations for remote patient monitoring are satisfied over time as the recordings
are received and the patient receives the remote visit. The revenue for chronic care management for the three months ended March 31, 2025
and 2024, was approximately $ 582,000 440,000 176,000 140,000 The medical billing clearinghouse
service takes claim information from customers, checks the claims for errors and sends this information electronically to insurance companies.
The Company invoices customers on a monthly basis based on the number of claims submitted and the agreed-upon rate in the agreement. This
service is provided to medical practices and providers to medical practices who are not revenue cycle management customers. The performance
obligation is satisfied once the relevant submissions are completed. Additional services such
as coding and transcription are rendered in connection with the delivery of revenue cycle management and related medical services. The
Company invoices customers monthly, based on the actual amount of services performed at the agreed-upon rate in the contract. These services
are only offered to revenue cycle management customers. These services do not represent a material right because the services are optional
to the customer and customers electing these services are charged the same price for those services as if they were on a standalone basis.
Each individual coding or transcription transaction processed represents a performance obligation, which is satisfied over time as that
individual service is rendered. Professional services: Our professional services
include an extensive set of services including EHR vendor-agnostic optimization and activation, project management, IT transformation
consulting, process improvement, training, education and staffing for large healthcare organizations including health systems and hospitals.
The performance obligation is satisfied over time using the input method. The revenue is recorded on a monthly basis as the professional
services are rendered. Unbilled revenue at March 31, 2025 and 2024 was approximately $ 69,000 47,000 Printing and mailing services: The Company provides printing
and mailing services for both revenue cycle management customers and a non-revenue cycle management customer, and invoices on a monthly
basis based on the number of prints, the agreed-upon rate per print and the postage incurred. The performance obligation is satisfied
once the printing and mailing is completed. Group purchasing services: The Company provides group
purchasing services which enable medical providers to purchase various vaccines directly from selected pharmaceutical companies at a discounted
price. Currently, there are approximately 4,000 medical providers who are members of the program. Revenue is recognized as the vaccine
shipments are made to the medical providers. Fees from the pharmaceutical companies are paid either quarterly or annually and the Company
adjusts its revenue accrual at the time of payment. The Company makes significant judgments regarding the variable consideration which
we expect to be entitled to for the group purchasing services which includes the anticipated shipments to the members enrolled in the
program, anticipated volumes of purchases made by the members, and the changes in the number of members. The amounts recorded are constrained
by estimates of decreases in shipments and loss of members to avoid a significant revenue reversal in the subsequent period. The only
performance obligation is to provide the pharmaceutical companies with the medical providers who want to become members in order to purchase
vaccines. The performance obligation is satisfied once the medical provider agrees to purchase a specific quantity of vaccines and the
medical provider’s information is forwarded to the vaccine suppliers. The Company records a contract asset for revenue earned and
not paid as the ultimate payment is conditioned on achieving certain volume thresholds. For all of the above revenue
streams other than group purchasing services and chronic care management, revenue is recognized over time, which is typically one month
or less, which closely matches the point in time that the customer simultaneously receives and consumes the benefits provided by the Company.
For the group purchasing services, revenue is recognized at a point in time. Each service is substantially the same and has the same periodic
pattern of transfer to the customer. Each of the services provided above is considered a separate performance obligation. There were no unsatisfied performance obligations
for contracts with an original duration greater than one year. The Company has elected to utilize the practical expedient available with
the guidance for contracts with an expected duration of one year or less. Medical practice management
services: The Company also provides
medical practice management services under long-term management service agreements to three medical practices.
We provide the medical practices with the nurses, administrative support, facilities, supplies, equipment, marketing, RCM, accounting,
and other non-clinical services needed to efficiently operate their practices. Revenue is recognized as the services are provided to the
medical practices. Revenue recorded in the condensed consolidated statements of operations represents the reimbursement of costs paid
by the Company for the practices and the management fee earned each month for managing the practice. The management fee is based on either
a fixed fee or a percentage of the net operating income. The
Company assumes all financial risk for the performance of the managed medical practices. Revenue is impacted by the amount of the costs
incurred by the practices and their operating income. The gross billing of the practices is impacted by billing rates, changes in current
procedural terminology code reimbursement and collection trends which in turn impacts the management fee that the Company is entitled
to. Billing rates are reviewed at least annually and adjusted based on current insurer reimbursement practices. The Our contracts for medical
practice management services have approximately an additional 13 years remaining and are only cancellable under very limited circumstances.
The Company receives a management fee each month for managing the day-to-day business operations of each medical group as a fixed fee
or a percentage payment of the net operating income which is included in revenue in the condensed consolidated statements of operations. Our medical practice management services obligations
consist of a series of distinct services that are substantially the same and have the same periodic pattern of transfer to our customers.
Revenue is recognized over time, however for reporting and convenience purposes, the management fee is computed at each month-end. Information about contract balances: As of March 31, 2025, the estimated revenue expected
to be recognized in the future related to the remaining revenue cycle management performance obligations outstanding was approximately
$ 3.5 371,000 617,000 Amounts that we are entitled to collect under the
applicable contract are recorded as accounts receivable. Invoicing is performed at the end of each month when the services have been provided.
The contract asset includes our right to payment for services already transferred to a customer when the right to payment is conditional
on something other than the passage of time. For example, contracts for revenue cycle management services where we recognize revenue over
time but do not have a contractual right to payment until the customer receives payment of their claim from the insurance provider. The
contract asset also includes the revenue accrued, not received, for the group purchasing services and referral fees earned. Changes in the contract asset are recorded as adjustments
to net revenue. The changes primarily result from providing services to revenue cycle management customers that result in additional consideration
and are offset by our right to payment for services becoming unconditional and changes in the revenue accrued for the group purchasing
services. The contract asset for our group purchasing services is reduced when we receive payments from vaccine manufacturers and is increased
for revenue earned, not received. The opening and closing balances of the Company’s accounts receivable, contract asset and deferred
revenue are as follows: SCHEDULE OF CHANGES IN ACCOUNTS RECEIVABLE, CONTRACT ASSET AND DEFERRED REVENUE
Accounts Contract Deferred Deferred
($ in thousands)
Balance as of January 1, 2025 $ 12,774 $ 4,334 $ 1,212 $ 387
Increase, net 1,113 123 85 184
Balance as of March 31, 2025 $ 13,887 $ 4,457 $ 1,297 $ 571
Balance as of January 1, 2024 $ 11,888 $ 5,094 $ 1,380 $ 256
Increase, net 74 361 6 52
Balance as of March 31, 2024 $ 11,962 $ 5,455 $ 1,386 $ 308 Deferred commissions: Our sales incentive
plans include commissions payable to employees and third parties at the time of initial contract execution that are capitalized as incremental
costs to obtain a contract. The capitalized commissions are amortized over the period the related services are transferred. As we do not
offer commissions on contract renewals, we have determined the amortization period to be the estimated client life, which is three years.
Deferred commissions were approximately 321,000 and $ 488,000 70,000 90,000 Trade Accounts Receivable – Estimate of
Credit Losses: ASU 2016-13 requires the recognition of lifetime estimated
credit losses expected to occur for trade accounts receivable. The guidance also requires we pool assets with similar risk characteristics
and consider current economic conditions when estimating losses. At adoption, we segmented the accounts receivable population into pools
based on their risk assessment. Risks related to trade accounts receivable are a customer’s inability to pay or bankruptcy. Each
pool was defined by their internal credit assessment and business size. The pools are aligned with management’s review of financial
performance. For the three months ended March 31, 2025 and 2024, no adjustment to the pools was necessary. We utilize a loss-rate method to measure the expected
credit loss for each pool. The loss rate is calculated using a three-year lookback period of write-offs and adjustments, divided by the
revenue for each pool by aging category, net of customer payments during that period. We consider current and future economic conditions,
internal forecasts, customer collection experience and credit memos issued during the current period when assessing loss rates. We reviewed
these factors and concluded that no adjustments should be made to the historical loss rate data for the current quarter. In addition,
the Company uses specific account identification in determining the total allowance for expected credit losses. Trade receivables are
written off only after the Company has exhausted all collection efforts. Changes in the allowance for expected credit losses
for trade accounts receivable are presented in the table below: SCHEDULE OF TRADE ALLOWANCE FOR DOUBTFUL ACCOUNTS
Three Months Ended Year Ended
March 31, 2025 December 31, 2024
($ in thousands)
Beginning balance $ 837 $ 879
Provision 70 334
Recoveries/adjustments - 2
Write-offs (27 ) (378 )
Ending balance $ 880 $ 8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6" t="inlineStr">
        <is>
          <t>Share-Based Payment Arrangement [Abstract]</t>
        </is>
      </c>
      <c r="B3" s="3" t="inlineStr">
        <is>
          <t xml:space="preserve"> </t>
        </is>
      </c>
    </row>
    <row r="4">
      <c r="A4" s="3" t="inlineStr">
        <is>
          <t>STOCK-BASED COMPENSATION</t>
        </is>
      </c>
      <c r="B4" s="3" t="inlineStr">
        <is>
          <t xml:space="preserve">13. STOCK-BASED
COMPENSATION As of March 31, 2025, 499,683 16,000 Certain equity-based RSU agreements contain a provision
in which the units shall immediately vest and become converted into common shares at the rate of one share per RSU, immediately after
a change in control, as defined in the award agreement. Common and preferred stock RSUs In February 2023,
the Compensation Committee approved executive bonuses to be paid in shares of Series B Preferred Stock, with the number of shares and
the amount based on specified criteria being achieved during the year 2023. 10,000 24,000 In March 2024, the Compensation Committee
approved executive bonuses to be paid in shares of Series B Preferred Stock with the number of RSUs granted based on employment
agreements and the amount vested based on specified criteria being achieved during the year 2024. There were 34,000 12,000 108,000 708,000 The following table summarizes the RSU transactions
related to the common and preferred stock under the Company’s Equity Incentive Plan for the three months ended March 31, 2025 and
2024: SCHEDULE OF SHARE-BASED COMPENSATION ARRANGEMENTS BY SHARE-BASED PAYMENT AWARD
Common Stock Series A Series B
Outstanding and unvested shares at January 1, 2025 242,500 - 19,199
Granted - - -
Vested (88,300 ) - -
Forfeited - - -
Outstanding and unvested shares at March 31, 2025 154,200 - 19,199
Outstanding and unvested shares at January 1, 2024 753,495 - 57,199
Granted - - 34,000
Vested (326,501 ) - (14,000 )
Forfeited (217,115 ) - (24,000 )
Outstanding and unvested shares at March 31, 2024 209,879 - 53,199 The liability for taxes withheld in
connection with the equity awards was approximately $ 8,000 6,000 Stock-based compensation expense (benefit) The following table summarizes the components of share-based
compensation expense (benefit) for the three months ended March 31, 2025 and 2024: SCHEDULE OF EMPLOYEE SERVICE SHARE-BASED COMPENSATION, ALLOCATION OF RECOGNIZED PERIOD COSTS
Three Months Ended March 31,
2025 2024
($ in thousands)
Direct operating costs $ - $ (45 )
General and administrative 105 (696 )
Research and development 3 54
Selling and marketing - (21 )
Total stock-based compensation expense (benefit) $ 108 $ (70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6" t="inlineStr">
        <is>
          <t>Income Tax Disclosure [Abstract]</t>
        </is>
      </c>
      <c r="B3" s="3" t="inlineStr">
        <is>
          <t xml:space="preserve"> </t>
        </is>
      </c>
    </row>
    <row r="4">
      <c r="A4" s="3" t="inlineStr">
        <is>
          <t>INCOME TAXES</t>
        </is>
      </c>
      <c r="B4" s="3" t="inlineStr">
        <is>
          <t xml:space="preserve">14. INCOME TAXES The income tax expense for the three months ended
March 31, 2025 was approximately $ 41,000 30,000 11,000 39,000 30,000 9,000 no The current income tax provision for the three months
ended March 31, 2025 and 2024 primarily relates to state minimum taxes and foreign income taxes. To the extent allowable, prior to January
1, 2024, the federal and state deferred tax provision had been offset by the indefinite life net operating loss. As a result of the goodwill
impairment charge recorded for the year ended December 31, 2023, no The Company has incurred cumulative losses, which
make realization of a deferred tax asset difficult to support in accordance with ASC 740. Accordingly, a valuation allowance has been
recorded against the federal and state deferred tax assets as of March 31, 2025 and December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6" t="inlineStr">
        <is>
          <t>Fair Value Disclosures [Abstract]</t>
        </is>
      </c>
      <c r="B3" s="3" t="inlineStr">
        <is>
          <t xml:space="preserve"> </t>
        </is>
      </c>
    </row>
    <row r="4">
      <c r="A4" s="3" t="inlineStr">
        <is>
          <t>FAIR VALUE OF FINANCIAL INSTRUMENTS</t>
        </is>
      </c>
      <c r="B4" s="3" t="inlineStr">
        <is>
          <t xml:space="preserve">15.
FAIR VALUE OF FINANCIAL INSTRUMENTS Fair
value measurements are based upon observable and unobservable inputs. Observable inputs reflect market data obtained from independent
sources, while unobservable inputs reflect our view of market participant assumptions in the absence of observable market information.
We utilize valuation techniques that maximize the use of observable inputs and minimize the use of unobservable inputs. The fair values
of assets and liabilities required to be measured at fair value are categorized based upon the level of judgement associated with the
inputs used to measure their value in one of the following three categories: Level
1: Inputs are unadjusted quoted prices in active markets for identical assets or liabilities. We held no Level 1 financial instruments
at March 31, 2025 or December 31, 2024. Level
2: Quoted prices for similar instruments in active markets with inputs that are observable, either directly or indirectly. Our Level
2 financial instruments include notes payable which are carried at cost and approximate fair value since the interest rates being charged
approximate market rates. Level
3: Unobservable inputs are significant to the fair value of the asset or liability, and include situations where there is little, if
any, market activity for the asset or liability. Our Level 3 instruments include the fair value of contingent consideration related to
completed acquisition. The fair value at March 31, 2025 is based on discounted cash flow analysis reflecting the likelihood of achieving
specified performance measure or events and captures the contractual nature of the contingencies, the passage of time and the associated
discount rate. There was no contingent consideration recorded at March 31, 2024 or December 31, 2024. The
following table provides a reconciliation of the beginning and ending balances for the contingent consideration measured at fair value
using significant unobservable inputs (Level 3): FAIR
VALUE OF THE ASSETS MEASURED ON A NON-RECURRING BASIS
Fair Value Measurement at Reporting Date Using Significant
Unobservable Inputs, Level 3
Three Months Ended March 31,
2025 2024
($ in thousands)
Balance - January 1, $ - $ -
Acquisition 107 -
Change in fair value - -
Payments - -
Balance - March 31, $ 10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6" t="inlineStr">
        <is>
          <t>Segment Reporting [Abstract]</t>
        </is>
      </c>
      <c r="B3" s="3" t="inlineStr">
        <is>
          <t xml:space="preserve"> </t>
        </is>
      </c>
    </row>
    <row r="4">
      <c r="A4" s="3" t="inlineStr">
        <is>
          <t>SEGMENT REPORTING</t>
        </is>
      </c>
      <c r="B4" s="3" t="inlineStr">
        <is>
          <t xml:space="preserve"> 16. SEGMENT REPORTING From January 1, 2023 through
April 30, 2024, the Chief Executive Officer (“CEO”) and Executive Chairman served as the Chief Decision Maker (“CODM”),
organizing the Company, managing resource allocations and measuring performance among two operating and reportable segments: (i) Healthcare
IT and (ii) Medical Practice Management. As of May 1, 2024, the Company’s President, CEO and Executive Chairman served as the CODM.
Effective January 1, 2025, the Executive Chairman and the two Co-CEOs serve as the CODM. We report our segment information based on the
internal reporting used by management for making decisions and assessing performance as the source of our reportable segments. The CODM evaluates the financial
performance of the business units on the basis of revenue, certain individual and total operating expenses and operating income (loss)
excluding unallocated amounts, which are mainly corporate overhead costs, for assessing operating results and the allocation of resources.
Our CODM does not evaluate operating segments using asset or liability information. The CODM uses segment revenue, certain segment operating
expenses and segment operating income (loss) to manage the segments, comparing actual results to forecasted amounts and investigating
the reasons for significant variances. Currently, a focus is being placed on reducing costs and managing global headcount. The segment
revenue and segment operating income (loss) is also used to assess the performance of personnel and in establishing their compensation. The Healthcare IT segment
includes revenue cycle management, SaaS solutions and other services. The Medical Practice Management segment includes the management
of three medical practices. Each segment is considered a reporting unit. The CODM evaluates the financial performance of the business
units on the basis of revenue and direct operating costs excluding unallocated amounts that are mainly corporate overhead costs. Our CODM
does not evaluate operating segments using asset or liability information. The accounting policies of the segments are the same as those
disclosed in the Company’s Annual Report on Form 10-K/A for the year ended December 31, 2024 filed with the SEC on April 3, 2025.
The following table presents revenues, operating expenses and operating income (loss) by reportable segment: SCHEDULE OF REVENUES, OPERATING EXPENSES AND OPERATING INCOME (LOSS) BY REPORTABLE SEGMENT
Healthcare IT Medical Practice Management Total
Three Months Ended March 31, 2025
($ in thousands)
Healthcare IT Medical Practice Management Total
Net revenue $ 24,643 $ 2,989 (a) $ 27,632
Operating expenses:
Direct operating costs 12,904 2,560 15,464
Selling and marketing 1,124 7 1,131
General and administrative 2,112 642 2,754
Research and development 1,235 - 1,235
Depreciation and amortization 3,255 82 3,337
Restructuring costs 114 - 114
Total operating expenses 20,744 3,291 24,035
Segment operating income (loss) $ 3,899 $ (302 ) $ 3,597
Reconciliation of profit or loss (segment profit/loss):
Unallocated corporate expenses $ (1,578 )
Net interest expense (16 )
Other expenses (14 )
Other income 7
Income before income taxes $ 1,989
(a) This revenue represents fees based on our actual costs plus a percentage of the operating
profit.
Healthcare IT Medical Practice Management Total
Three Months Ended March 31, 2024
($ in thousands)
Healthcare IT Medical Practice Total
Net revenue $ 22,721 $ 3,241 (a) $ 25,962
Operating expenses:
Direct operating costs 12,544 2,633 15,177
Selling and marketing 1,760 10 1,770
General and administrative 2,581 434 3,015
Research and development 913 - 913
Depreciation and amortization 3,845 85 3,930
Restructuring costs 322 - 322
Total operating expenses 21,965 3,162 25,127
Segment operating income $ 756 $ 79 $ 835
Reconciliation of profit or loss (segment profit/loss):
Unallocated corporate expenses $ (706 )
Net interest expense (338 )
Other income 7
Loss before income taxes $ (202 )
(a) This revenue represents fees based on our actual costs plus a percentage of the operating
profi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3 Months Ended</t>
        </is>
      </c>
    </row>
    <row r="2">
      <c r="B2" s="2" t="inlineStr">
        <is>
          <t>Mar. 31, 2025</t>
        </is>
      </c>
    </row>
    <row r="3">
      <c r="A3" s="6" t="inlineStr">
        <is>
          <t>Accounting Changes and Error Corrections [Abstract]</t>
        </is>
      </c>
      <c r="B3" s="3" t="inlineStr">
        <is>
          <t xml:space="preserve"> </t>
        </is>
      </c>
    </row>
    <row r="4">
      <c r="A4" s="3" t="inlineStr">
        <is>
          <t>RESTATEMENT</t>
        </is>
      </c>
      <c r="B4" s="3" t="inlineStr">
        <is>
          <t xml:space="preserve">17.
RESTATEMENT During
the three months ended March 31, 2024, the preferred stock dividend, the net loss attributable to common shareholders and the net loss
per common share: basic and diluted omitted the earned, but undeclared, preferred stock dividend for the month of March 2024. This omission
required the Company to restate those items in its condensed consolidated statement of operations in accordance with ASC 350-20 for the
period. This omission had no impact on the condensed consolidated balance sheet, the condensed consolidated statement of shareholders’
equity, the condensed consolidated statement of cash flows and the condensed consolidated statement of comprehensive loss previously
reported. The
earned preferred stock dividend for March 2024 was approximately $ 1.3 Adjustments
to the Condensed Consolidated Statement of Operations for the three months ended March 31, 2024: SCHEDULE OF ADJUSTMENTS TO THE CONSOLIDATED STATEMENT OF OPERATIONS
Three months ended March 31, 2024
March 31, 2024 Restatement adjustments March 31, 2024
($ in thousands, except per share amounts)
Preferred stock dividend $ 5 $ 1,307 $ 1,312
Net loss attributable to common shareholders $ (246 ) $ (1,307 ) $ (1,553 )
Net loss per common share: basic and diluted $ (0.02 ) $ (0.08 ) $ (0.1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6" t="inlineStr">
        <is>
          <t>Subsequent Events [Abstract]</t>
        </is>
      </c>
      <c r="B3" s="3" t="inlineStr">
        <is>
          <t xml:space="preserve"> </t>
        </is>
      </c>
    </row>
    <row r="4">
      <c r="A4" s="3" t="inlineStr">
        <is>
          <t>SUBSEQUENT EVENTS</t>
        </is>
      </c>
      <c r="B4" s="3" t="inlineStr">
        <is>
          <t xml:space="preserve"> 18. SUBSEQUENT EVENTS In April 2025, the Company completed an acquisition
of an audiology-focused revenue cycle management company. There was no consideration paid at closing. Consideration will be paid for the
next 3.5 Also during April 2025, the Company filed a Form S-3
with the SEC to allow it to sell various securities in the public market. The Form S-3 became effective on April 24,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6" t="inlineStr">
        <is>
          <t>Accounting Policies [Abstract]</t>
        </is>
      </c>
      <c r="B3" s="3" t="inlineStr">
        <is>
          <t xml:space="preserve"> </t>
        </is>
      </c>
    </row>
    <row r="4">
      <c r="A4" s="3" t="inlineStr">
        <is>
          <t>Recent Accounting Pronouncements</t>
        </is>
      </c>
      <c r="B4" s="3" t="inlineStr">
        <is>
          <t xml:space="preserve">Recent Accounting Pronouncements In March 2023, the FASB issued ASU 2023-01, Leases
(Topic 842): Common Control Arrangements – Issue 2. In October 2023, the FASB issued ASU 2023-06, Disclosure
Improvements: Codification Amendments in Response to the SEC’s Disclosure Update and Simplification Initiative. In November 2023, the FASB issued ASU 2023-07, Segment
Reporting (Topic 280), Improvements to Reportable Disclosures In December 2023, the FASB issued ASU 2023-09, Income
Taxes (Topic 740), Improvements to Income Tax Disclosures. In March 2024, the FASB issued ASU 2024-02, Codification
Improvements – Amendments to Remove References to the Concepts Statements In November 2024, the FASB issued ASU 2024-03, Income
Statement – Reporting Comprehensive Income – Expense Disaggregation Disclosures (Subtopic 220-40) In January 2025, the FASB issued ASU 2025-01, Income
Statement – Reporting Comprehensive Income – Expense Disaggregation Disclosures (Subtopic 220-40) Clarifying the Effective
Da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Preferred stock, par value</t>
        </is>
      </c>
      <c r="B2" s="5" t="n">
        <v>0.001</v>
      </c>
      <c r="C2" s="5" t="n">
        <v>0.001</v>
      </c>
    </row>
    <row r="3">
      <c r="A3" s="3" t="inlineStr">
        <is>
          <t>Preferred stock, shares authorized</t>
        </is>
      </c>
      <c r="B3" s="4" t="n">
        <v>7000000</v>
      </c>
      <c r="C3" s="4" t="n">
        <v>7000000</v>
      </c>
    </row>
    <row r="4">
      <c r="A4" s="3" t="inlineStr">
        <is>
          <t>Common Stock, Par or Stated Value Per Share</t>
        </is>
      </c>
      <c r="B4" s="3" t="inlineStr">
        <is>
          <t xml:space="preserve"> </t>
        </is>
      </c>
      <c r="C4" s="5" t="n">
        <v>0.001</v>
      </c>
    </row>
    <row r="5">
      <c r="A5" s="3" t="inlineStr">
        <is>
          <t>Common Stock, Shares Authorized</t>
        </is>
      </c>
      <c r="B5" s="3" t="inlineStr">
        <is>
          <t xml:space="preserve"> </t>
        </is>
      </c>
      <c r="C5" s="4" t="n">
        <v>85000000</v>
      </c>
    </row>
    <row r="6">
      <c r="A6" s="3" t="inlineStr">
        <is>
          <t>Common Stock, Shares, Issued</t>
        </is>
      </c>
      <c r="B6" s="4" t="n">
        <v>43061928</v>
      </c>
      <c r="C6" s="4" t="n">
        <v>16997035</v>
      </c>
    </row>
    <row r="7">
      <c r="A7" s="3" t="inlineStr">
        <is>
          <t>Common Stock, Shares, Outstanding</t>
        </is>
      </c>
      <c r="B7" s="4" t="n">
        <v>42321129</v>
      </c>
      <c r="C7" s="4" t="n">
        <v>16256236</v>
      </c>
    </row>
    <row r="8">
      <c r="A8" s="3" t="inlineStr">
        <is>
          <t>Treasury stock common shares</t>
        </is>
      </c>
      <c r="B8" s="4" t="n">
        <v>740799</v>
      </c>
      <c r="C8" s="4" t="n">
        <v>740799</v>
      </c>
    </row>
    <row r="9">
      <c r="A9" s="3" t="inlineStr">
        <is>
          <t>Series A Preferred Stock [Member]</t>
        </is>
      </c>
      <c r="B9" s="3" t="inlineStr">
        <is>
          <t xml:space="preserve"> </t>
        </is>
      </c>
      <c r="C9" s="3" t="inlineStr">
        <is>
          <t xml:space="preserve"> </t>
        </is>
      </c>
    </row>
    <row r="10">
      <c r="A10" s="3" t="inlineStr">
        <is>
          <t>Preferred stock, shares issued</t>
        </is>
      </c>
      <c r="B10" s="4" t="n">
        <v>984530</v>
      </c>
      <c r="C10" s="4" t="n">
        <v>4526231</v>
      </c>
    </row>
    <row r="11">
      <c r="A11" s="3" t="inlineStr">
        <is>
          <t>Preferred stock, shares outstanding</t>
        </is>
      </c>
      <c r="B11" s="4" t="n">
        <v>984530</v>
      </c>
      <c r="C11" s="4" t="n">
        <v>4526231</v>
      </c>
    </row>
    <row r="12">
      <c r="A12" s="3" t="inlineStr">
        <is>
          <t>Series B Preferred Stock [Member]</t>
        </is>
      </c>
      <c r="B12" s="3" t="inlineStr">
        <is>
          <t xml:space="preserve"> </t>
        </is>
      </c>
      <c r="C12" s="3" t="inlineStr">
        <is>
          <t xml:space="preserve"> </t>
        </is>
      </c>
    </row>
    <row r="13">
      <c r="A13" s="3" t="inlineStr">
        <is>
          <t>Preferred stock, shares issued</t>
        </is>
      </c>
      <c r="B13" s="4" t="n">
        <v>1511372</v>
      </c>
      <c r="C13" s="4" t="n">
        <v>1511372</v>
      </c>
    </row>
    <row r="14">
      <c r="A14" s="3" t="inlineStr">
        <is>
          <t>Preferred stock, shares outstanding</t>
        </is>
      </c>
      <c r="B14" s="4" t="n">
        <v>1511372</v>
      </c>
      <c r="C14" s="4" t="n">
        <v>15113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5</t>
        </is>
      </c>
    </row>
    <row r="3">
      <c r="A3" s="6" t="inlineStr">
        <is>
          <t>Prepaid Expenses And Other Current Assets</t>
        </is>
      </c>
      <c r="B3" s="3" t="inlineStr">
        <is>
          <t xml:space="preserve"> </t>
        </is>
      </c>
    </row>
    <row r="4">
      <c r="A4" s="3" t="inlineStr">
        <is>
          <t>SCHEDULE OF PREPAID EXPENSES AND OTHER CURRENT ASSET</t>
        </is>
      </c>
      <c r="B4" s="3" t="inlineStr">
        <is>
          <t xml:space="preserve">Prepaid
expenses and other current assets as of March 31, 2025 and December 31, 2024 consist of the following: SCHEDULE
OF PREPAID EXPENSES AND OTHER CURRENT ASSET
March 31, 2025 December 31, 2024
($ in thousands)
Prepayments to vendors $ 1,459 $ 1,099
Prepaid credit card 601 -
Prepaid insurance 399 494
Prepaid commissions 217 243
Other 167 121
Prepaid
expenses and other current assets $ 2,843 $ 1,9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NET (Tables)</t>
        </is>
      </c>
      <c r="B1" s="2" t="inlineStr">
        <is>
          <t>3 Months Ended</t>
        </is>
      </c>
    </row>
    <row r="2">
      <c r="B2" s="2" t="inlineStr">
        <is>
          <t>Mar. 31, 2025</t>
        </is>
      </c>
    </row>
    <row r="3">
      <c r="A3" s="6" t="inlineStr">
        <is>
          <t>Goodwill and Intangible Assets Disclosure [Abstract]</t>
        </is>
      </c>
      <c r="B3" s="3" t="inlineStr">
        <is>
          <t xml:space="preserve"> </t>
        </is>
      </c>
    </row>
    <row r="4">
      <c r="A4" s="3" t="inlineStr">
        <is>
          <t>SCHEDULE OF CHANGES TO CARRYING AMOUNT OF GOODWILL</t>
        </is>
      </c>
      <c r="B4" s="3" t="inlineStr">
        <is>
          <t xml:space="preserve">The following is the summary of the carrying amount
of goodwill for the three months ended March 31, 2025 and the year ended December 31, 2024: SCHEDULE
OF CHANGES TO CARRYING AMOUNT OF GOODWILL
Three Months Ended Year Ended
March 31, 2025 December
31, 2024
($ in thousands)
Beginning gross balance $ 19,186 $ 19,186
Additions - -
Ending gross balance $ 19,186 $ 19,186 </t>
        </is>
      </c>
    </row>
    <row r="5">
      <c r="A5" s="3" t="inlineStr">
        <is>
          <t>SCHEDULE OF INTANGIBLE ASSETS</t>
        </is>
      </c>
      <c r="B5" s="3" t="inlineStr">
        <is>
          <t xml:space="preserve">Intangible assets – net as of March
31, 2025 SCHEDULE
OF INTANGIBLE ASSETS
March 31, 2025 December
31, 2024
($ in thousands)
Contracts and relationships acquired $ 47,726 $ 47,597
Capitalized software 35,913 35,108
Non-compete agreements 1,236 1,236
Other intangible assets 8,417 8,417
Total intangible assets 93,292 92,358
Less: Accumulated amortization 76,415 73,660
Intangible assets - net $ 16,877 $ 18,698 </t>
        </is>
      </c>
    </row>
    <row r="6">
      <c r="A6" s="3" t="inlineStr">
        <is>
          <t>SCHEDULE OF INTANGIBLE ASSETS, FUTURE AMORTIZATION EXPENSE</t>
        </is>
      </c>
      <c r="B6" s="3" t="inlineStr">
        <is>
          <t xml:space="preserve">As of March 31, 2025, future amortization is scheduled
to be expensed as follows: SCHEDULE
OF INTANGIBLE ASSETS, FUTURE AMORTIZATION EXPENSE
Years ending December 31, ($ in thousands)
2025 (nine months) $ 7,747
2026 6,221
2027 2,056
2028 403
2029 300
Thereafter 150
Total $ 16,8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5</t>
        </is>
      </c>
    </row>
    <row r="3">
      <c r="A3" s="6" t="inlineStr">
        <is>
          <t>Earnings Per Share [Abstract]</t>
        </is>
      </c>
      <c r="B3" s="3" t="inlineStr">
        <is>
          <t xml:space="preserve"> </t>
        </is>
      </c>
    </row>
    <row r="4">
      <c r="A4" s="3" t="inlineStr">
        <is>
          <t>SCHEDULE OF RECONCILIATION OF WEIGHTED-AVERAGE SHARES OUTSTANDING FOR BASIC AND DILUTED NET LOSS PER SHARE</t>
        </is>
      </c>
      <c r="B4" s="3" t="inlineStr">
        <is>
          <t>The following table reconciles the weighted-average
shares outstanding for basic and diluted net loss per share for the three months ended March 31, 2025 and 2024: SCHEDULE
OF RECONCILIATION OF WEIGHTED-AVERAGE SHARES OUTSTANDING FOR BASIC AND DILUTED NET LOSS PER SHARE
2025 2024 *
Three Months Ended March 31,
2025 2024*
($ in thousands, except share and per share amounts)
Basic and Diluted:
Net loss attributable to common shareholders $ (863 ) $ (1,553 )
Weighted-average common shares used to compute basic and diluted loss per share 23,813,943 16,014,309
Net loss attributable to common shareholders per share - basic and diluted $ (0.04 ) $ (0.10 )
* Restated to include the preferred stock dividends earned, but not declared, during the three
months ended March 31, 2024 (see Note 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EXPENSES AND DEBT (Tables)</t>
        </is>
      </c>
      <c r="B1" s="2" t="inlineStr">
        <is>
          <t>3 Months Ended</t>
        </is>
      </c>
    </row>
    <row r="2">
      <c r="B2" s="2" t="inlineStr">
        <is>
          <t>Mar. 31, 2025</t>
        </is>
      </c>
    </row>
    <row r="3">
      <c r="A3" s="6" t="inlineStr">
        <is>
          <t>Accrued Expenses And Debt</t>
        </is>
      </c>
      <c r="B3" s="3" t="inlineStr">
        <is>
          <t xml:space="preserve"> </t>
        </is>
      </c>
    </row>
    <row r="4">
      <c r="A4" s="3" t="inlineStr">
        <is>
          <t>SCHEDULE OF ACCRUED EXPENSES</t>
        </is>
      </c>
      <c r="B4" s="3" t="inlineStr">
        <is>
          <t xml:space="preserve">Accrued expenses as of March 31, 2025 and December 31, 2024 consist of
the following: SCHEDULE
OF ACCRUED EXPENSES
March 31, 2025 December 31, 2024
($ in thousands)
Accrued expenses $ 3,271 $ 3,528
Payable to managed practices 1,385 1,116
Taxes and other 346 307
Total $ 5,002 $ 4,9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5</t>
        </is>
      </c>
    </row>
    <row r="3">
      <c r="A3" s="6" t="inlineStr">
        <is>
          <t>Leases</t>
        </is>
      </c>
      <c r="B3" s="3" t="inlineStr">
        <is>
          <t xml:space="preserve"> </t>
        </is>
      </c>
    </row>
    <row r="4">
      <c r="A4" s="3" t="inlineStr">
        <is>
          <t>SCHEDULE OF LEASE EXPENSE</t>
        </is>
      </c>
      <c r="B4" s="3" t="inlineStr">
        <is>
          <t xml:space="preserve">The components of lease expense were as follows: SCHEDULE
OF LEASE EXPENSE
2025 2024
Three Months Ended March 31,
2025 2024
($ in thousands)
Operating lease cost $ 576 $ 637
Short-term lease cost 5 4
Variable lease cost 7 5
Total - net lease cost $ 588 $ 646 </t>
        </is>
      </c>
    </row>
    <row r="5">
      <c r="A5" s="3" t="inlineStr">
        <is>
          <t>SCHEDULE OF SUPPLEMENTAL BALANCE SHEET INFORMATION RELATED TO LEASES</t>
        </is>
      </c>
      <c r="B5" s="3" t="inlineStr">
        <is>
          <t>Supplemental balance sheet information related to
leases is as follows: SCHEDULE OF SUPPLEMENTAL BALANCE SHEET INFORMATION RELATED TO LEASES
March 31, 2025 December 31, 2024
($ in thousands)
Operating leases:
Operating lease ROU assets, net $ 3,097 $ 3,133
Current operating lease liabilities $ 1,355 $ 1,287
Non-current operating lease liabilities 1,776 1,847
Total operating lease liabilities $ 3,131 $ 3,134
Operating leases:
ROU assets $ 3,579 $ 5,125
Asset lease expense (480 ) (1,994 )
Foreign exchange (loss)/gain (2 ) 2
ROU assets, net $ 3,097 $ 3,133
Operating lease right-of-use assets $ 3,097 $ 3,133
Weighted average remaining lease term (in years):
Operating leases 5.0 5.0
Weighted average discount rate:
Operating leases 13.8 % 14.2 %
Weighted average discount rate operating leases 13.8 % 14.2 %</t>
        </is>
      </c>
    </row>
    <row r="6">
      <c r="A6" s="3" t="inlineStr">
        <is>
          <t>SCHEDULE OF SUPPLEMENTAL CASH FLOW AND OTHER INFORMATION RELATED TO LEASES</t>
        </is>
      </c>
      <c r="B6" s="3" t="inlineStr">
        <is>
          <t xml:space="preserve">Supplemental cash flow and other information related
to leases is as follows: SCHEDULE
OF SUPPLEMENTAL CASH FLOW AND OTHER INFORMATION RELATED TO LEASES
2025 2024
Three Months Ended March 31,
2025 2024
($ in thousands)
Cash paid for amounts included in the measurement of lease liabilities:
Operating cash flows from operating leases $ 561 $ 668
ROU assets obtained in exchange for lease liabilities:
Operating leases, excluding terminations $ 446 $ 249 </t>
        </is>
      </c>
    </row>
    <row r="7">
      <c r="A7" s="3" t="inlineStr">
        <is>
          <t>SCHEDULE OF MATURITIES OF LEASE LIABILITIES</t>
        </is>
      </c>
      <c r="B7" s="3" t="inlineStr">
        <is>
          <t xml:space="preserve">Maturities of lease liabilities are as follows: SCHEDULE
OF MATURITIES OF LEASE LIABILITIES
Operating leases - Years ending December 31, ($ in thousands)
2025 (nine months) $ 1,351
2026 808
2027 599
2028 398
2029 195
Thereafter 1,253
Total lease payments 4,604
Less: imputed interest (1,473 )
Total lease obligations 3,131
Less: current obligations 1,355
Long-term lease obligations $ 1,7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COSTS (Tables)</t>
        </is>
      </c>
      <c r="B1" s="2" t="inlineStr">
        <is>
          <t>3 Months Ended</t>
        </is>
      </c>
    </row>
    <row r="2">
      <c r="B2" s="2" t="inlineStr">
        <is>
          <t>Mar. 31, 2025</t>
        </is>
      </c>
    </row>
    <row r="3">
      <c r="A3" s="6" t="inlineStr">
        <is>
          <t>Restructuring and Related Activities [Abstract]</t>
        </is>
      </c>
      <c r="B3" s="3" t="inlineStr">
        <is>
          <t xml:space="preserve"> </t>
        </is>
      </c>
    </row>
    <row r="4">
      <c r="A4" s="3" t="inlineStr">
        <is>
          <t>SCHEDULE OF LIABILITIES ASSOCIATED WITH RESTRUCTURING COSTS</t>
        </is>
      </c>
      <c r="B4" s="3" t="inlineStr">
        <is>
          <t xml:space="preserve">SCHEDULE
OF LIABILITIES ASSOCIATED WITH RESTRUCTURING COSTS
Severance and separation costs Equity awards acceleration costs Other
exit related costs Total restructuring and other costs
($ in thousands)
Balance as of January 1, 2025 $ - $ - $ - $ -
Additions 114 - - 114
Payments and other adjustments (114 ) - - (114 )
Balance as of March 31, 2025 $ - $ - $ - $ -
Balance as of January 1, 2024 $ 145 $ - $ 26 $ 171
Beginning balance $ 145 $ - $ 26 $ 171
Additions 606 - - 606
Payments and other adjustments (751 ) - (26 ) (777 )
Balance as of December 31, 2024 $ - $ - $ - $ -
Ending balance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6" t="inlineStr">
        <is>
          <t>Revenue from Contract with Customer [Abstract]</t>
        </is>
      </c>
      <c r="B3" s="3" t="inlineStr">
        <is>
          <t xml:space="preserve"> </t>
        </is>
      </c>
    </row>
    <row r="4">
      <c r="A4" s="3" t="inlineStr">
        <is>
          <t>SCHEDULE OF DISAGGREGATION OF REVENUE</t>
        </is>
      </c>
      <c r="B4" s="3" t="inlineStr">
        <is>
          <t xml:space="preserve">The following table represents
a disaggregation of revenue for the three months ended March 31, 2025 and 2024: SCHEDULE OF DISAGGREGATION OF REVENUE
2025 2024
Three Months Ended March 31,
2025 2024
($ in thousands)
Healthcare IT:
Technology-enabled business solutions $ 17,705 $ 17,283
Professional services 5,891 4,422
Printing and mailing services 879 861
Group purchasing services 168 155
Medical Practice Management:
Medical practice management services 2,989 3,241
Total $ 27,632 $ 25,962
Revenue $ 27,632 $ 25,962 </t>
        </is>
      </c>
    </row>
    <row r="5">
      <c r="A5" s="3" t="inlineStr">
        <is>
          <t>SCHEDULE OF CHANGES IN ACCOUNTS RECEIVABLE, CONTRACT ASSET AND DEFERRED REVENUE</t>
        </is>
      </c>
      <c r="B5" s="3" t="inlineStr">
        <is>
          <t xml:space="preserve">SCHEDULE OF CHANGES IN ACCOUNTS RECEIVABLE, CONTRACT ASSET AND DEFERRED REVENUE
Accounts Contract Deferred Deferred
($ in thousands)
Balance as of January 1, 2025 $ 12,774 $ 4,334 $ 1,212 $ 387
Increase, net 1,113 123 85 184
Balance as of March 31, 2025 $ 13,887 $ 4,457 $ 1,297 $ 571
Balance as of January 1, 2024 $ 11,888 $ 5,094 $ 1,380 $ 256
Increase, net 74 361 6 52
Balance as of March 31, 2024 $ 11,962 $ 5,455 $ 1,386 $ 308 </t>
        </is>
      </c>
    </row>
    <row r="6">
      <c r="A6" s="3" t="inlineStr">
        <is>
          <t>SCHEDULE OF TRADE ALLOWANCE FOR DOUBTFUL ACCOUNTS</t>
        </is>
      </c>
      <c r="B6" s="3" t="inlineStr">
        <is>
          <t xml:space="preserve">Changes in the allowance for expected credit losses
for trade accounts receivable are presented in the table below: SCHEDULE OF TRADE ALLOWANCE FOR DOUBTFUL ACCOUNTS
Three Months Ended Year Ended
March 31, 2025 December 31, 2024
($ in thousands)
Beginning balance $ 837 $ 879
Provision 70 334
Recoveries/adjustments - 2
Write-offs (27 ) (378 )
Ending balance $ 880 $ 8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6" t="inlineStr">
        <is>
          <t>Share-Based Payment Arrangement [Abstract]</t>
        </is>
      </c>
      <c r="B3" s="3" t="inlineStr">
        <is>
          <t xml:space="preserve"> </t>
        </is>
      </c>
    </row>
    <row r="4">
      <c r="A4" s="3" t="inlineStr">
        <is>
          <t>SCHEDULE OF SHARE-BASED COMPENSATION ARRANGEMENTS BY SHARE-BASED PAYMENT AWARD</t>
        </is>
      </c>
      <c r="B4" s="3" t="inlineStr">
        <is>
          <t xml:space="preserve">The following table summarizes the RSU transactions
related to the common and preferred stock under the Company’s Equity Incentive Plan for the three months ended March 31, 2025 and
2024: SCHEDULE OF SHARE-BASED COMPENSATION ARRANGEMENTS BY SHARE-BASED PAYMENT AWARD
Common Stock Series A Series B
Outstanding and unvested shares at January 1, 2025 242,500 - 19,199
Granted - - -
Vested (88,300 ) - -
Forfeited - - -
Outstanding and unvested shares at March 31, 2025 154,200 - 19,199
Outstanding and unvested shares at January 1, 2024 753,495 - 57,199
Granted - - 34,000
Vested (326,501 ) - (14,000 )
Forfeited (217,115 ) - (24,000 )
Outstanding and unvested shares at March 31, 2024 209,879 - 53,199 </t>
        </is>
      </c>
    </row>
    <row r="5">
      <c r="A5" s="3" t="inlineStr">
        <is>
          <t>SCHEDULE OF EMPLOYEE SERVICE SHARE-BASED COMPENSATION, ALLOCATION OF RECOGNIZED PERIOD COSTS</t>
        </is>
      </c>
      <c r="B5" s="3" t="inlineStr">
        <is>
          <t>SCHEDULE OF EMPLOYEE SERVICE SHARE-BASED COMPENSATION, ALLOCATION OF RECOGNIZED PERIOD COSTS
Three Months Ended March 31,
2025 2024
($ in thousands)
Direct operating costs $ - $ (45 )
General and administrative 105 (696 )
Research and development 3 54
Selling and marketing - (21 )
Total stock-based compensation expense (benefit) $ 108 $ (7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3 Months Ended</t>
        </is>
      </c>
    </row>
    <row r="2">
      <c r="B2" s="2" t="inlineStr">
        <is>
          <t>Mar. 31, 2025</t>
        </is>
      </c>
    </row>
    <row r="3">
      <c r="A3" s="6" t="inlineStr">
        <is>
          <t>Fair Value Disclosures [Abstract]</t>
        </is>
      </c>
      <c r="B3" s="3" t="inlineStr">
        <is>
          <t xml:space="preserve"> </t>
        </is>
      </c>
    </row>
    <row r="4">
      <c r="A4" s="3" t="inlineStr">
        <is>
          <t>FAIR VALUE OF THE ASSETS MEASURED ON A NON-RECURRING BASIS</t>
        </is>
      </c>
      <c r="B4" s="3" t="inlineStr">
        <is>
          <t xml:space="preserve">The
following table provides a reconciliation of the beginning and ending balances for the contingent consideration measured at fair value
using significant unobservable inputs (Level 3): FAIR
VALUE OF THE ASSETS MEASURED ON A NON-RECURRING BASIS
Fair Value Measurement at Reporting Date Using Significant
Unobservable Inputs, Level 3
Three Months Ended March 31,
2025 2024
($ in thousands)
Balance - January 1, $ - $ -
Acquisition 107 -
Change in fair value - -
Payments - -
Balance - March 31, $ 107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6" t="inlineStr">
        <is>
          <t>Segment Reporting [Abstract]</t>
        </is>
      </c>
      <c r="B3" s="3" t="inlineStr">
        <is>
          <t xml:space="preserve"> </t>
        </is>
      </c>
    </row>
    <row r="4">
      <c r="A4" s="3" t="inlineStr">
        <is>
          <t>SCHEDULE OF REVENUES, OPERATING EXPENSES AND OPERATING INCOME (LOSS) BY REPORTABLE SEGMENT</t>
        </is>
      </c>
      <c r="B4" s="3" t="inlineStr">
        <is>
          <t>SCHEDULE OF REVENUES, OPERATING EXPENSES AND OPERATING INCOME (LOSS) BY REPORTABLE SEGMENT
Healthcare IT Medical Practice Management Total
Three Months Ended March 31, 2025
($ in thousands)
Healthcare IT Medical Practice Management Total
Net revenue $ 24,643 $ 2,989 (a) $ 27,632
Operating expenses:
Direct operating costs 12,904 2,560 15,464
Selling and marketing 1,124 7 1,131
General and administrative 2,112 642 2,754
Research and development 1,235 - 1,235
Depreciation and amortization 3,255 82 3,337
Restructuring costs 114 - 114
Total operating expenses 20,744 3,291 24,035
Segment operating income (loss) $ 3,899 $ (302 ) $ 3,597
Reconciliation of profit or loss (segment profit/loss):
Unallocated corporate expenses $ (1,578 )
Net interest expense (16 )
Other expenses (14 )
Other income 7
Income before income taxes $ 1,989
(a) This revenue represents fees based on our actual costs plus a percentage of the operating
profit.
Healthcare IT Medical Practice Management Total
Three Months Ended March 31, 2024
($ in thousands)
Healthcare IT Medical Practice Total
Net revenue $ 22,721 $ 3,241 (a) $ 25,962
Operating expenses:
Direct operating costs 12,544 2,633 15,177
Selling and marketing 1,760 10 1,770
General and administrative 2,581 434 3,015
Research and development 913 - 913
Depreciation and amortization 3,845 85 3,930
Restructuring costs 322 - 322
Total operating expenses 21,965 3,162 25,127
Segment operating income $ 756 $ 79 $ 835
Reconciliation of profit or loss (segment profit/loss):
Unallocated corporate expenses $ (706 )
Net interest expense (338 )
Other income 7
Loss before income taxes $ (202 )
(a) This revenue represents fees based on our actual costs plus a percentage of the operating
profi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Operations (Unaudited) - USD ($) $ in Thousands</t>
        </is>
      </c>
      <c r="B1" s="2" t="inlineStr">
        <is>
          <t>3 Months Ended</t>
        </is>
      </c>
    </row>
    <row r="2">
      <c r="B2" s="2" t="inlineStr">
        <is>
          <t>Mar. 31, 2025</t>
        </is>
      </c>
      <c r="C2" s="2" t="inlineStr">
        <is>
          <t>Mar. 31, 2024</t>
        </is>
      </c>
      <c r="D2" s="2" t="inlineStr">
        <is>
          <t>[1]</t>
        </is>
      </c>
    </row>
    <row r="3">
      <c r="A3" s="6" t="inlineStr">
        <is>
          <t>Income Statement [Abstract]</t>
        </is>
      </c>
      <c r="B3" s="3" t="inlineStr">
        <is>
          <t xml:space="preserve"> </t>
        </is>
      </c>
      <c r="C3" s="3" t="inlineStr">
        <is>
          <t xml:space="preserve"> </t>
        </is>
      </c>
    </row>
    <row r="4">
      <c r="A4" s="3" t="inlineStr">
        <is>
          <t>NET REVENUE</t>
        </is>
      </c>
      <c r="B4" s="7" t="n">
        <v>27632</v>
      </c>
      <c r="C4" s="7" t="n">
        <v>25962</v>
      </c>
    </row>
    <row r="5">
      <c r="A5" s="6" t="inlineStr">
        <is>
          <t>OPERATING EXPENSES:</t>
        </is>
      </c>
      <c r="B5" s="3" t="inlineStr">
        <is>
          <t xml:space="preserve"> </t>
        </is>
      </c>
      <c r="C5" s="3" t="inlineStr">
        <is>
          <t xml:space="preserve"> </t>
        </is>
      </c>
    </row>
    <row r="6">
      <c r="A6" s="3" t="inlineStr">
        <is>
          <t>Direct operating costs</t>
        </is>
      </c>
      <c r="B6" s="4" t="n">
        <v>15464</v>
      </c>
      <c r="C6" s="4" t="n">
        <v>15177</v>
      </c>
    </row>
    <row r="7">
      <c r="A7" s="3" t="inlineStr">
        <is>
          <t>Selling and marketing</t>
        </is>
      </c>
      <c r="B7" s="4" t="n">
        <v>1131</v>
      </c>
      <c r="C7" s="4" t="n">
        <v>1770</v>
      </c>
    </row>
    <row r="8">
      <c r="A8" s="3" t="inlineStr">
        <is>
          <t>General and administrative</t>
        </is>
      </c>
      <c r="B8" s="4" t="n">
        <v>4332</v>
      </c>
      <c r="C8" s="4" t="n">
        <v>3721</v>
      </c>
    </row>
    <row r="9">
      <c r="A9" s="3" t="inlineStr">
        <is>
          <t>Research and development</t>
        </is>
      </c>
      <c r="B9" s="4" t="n">
        <v>1235</v>
      </c>
      <c r="C9" s="4" t="n">
        <v>913</v>
      </c>
    </row>
    <row r="10">
      <c r="A10" s="3" t="inlineStr">
        <is>
          <t>Depreciation and amortization</t>
        </is>
      </c>
      <c r="B10" s="4" t="n">
        <v>3337</v>
      </c>
      <c r="C10" s="4" t="n">
        <v>3930</v>
      </c>
    </row>
    <row r="11">
      <c r="A11" s="3" t="inlineStr">
        <is>
          <t>Restructuring costs</t>
        </is>
      </c>
      <c r="B11" s="4" t="n">
        <v>114</v>
      </c>
      <c r="C11" s="4" t="n">
        <v>322</v>
      </c>
    </row>
    <row r="12">
      <c r="A12" s="3" t="inlineStr">
        <is>
          <t>Total operating expenses</t>
        </is>
      </c>
      <c r="B12" s="4" t="n">
        <v>25613</v>
      </c>
      <c r="C12" s="4" t="n">
        <v>25833</v>
      </c>
    </row>
    <row r="13">
      <c r="A13" s="3" t="inlineStr">
        <is>
          <t>OPERATING INCOME</t>
        </is>
      </c>
      <c r="B13" s="4" t="n">
        <v>2019</v>
      </c>
      <c r="C13" s="4" t="n">
        <v>129</v>
      </c>
    </row>
    <row r="14">
      <c r="A14" s="6" t="inlineStr">
        <is>
          <t>OTHER:</t>
        </is>
      </c>
      <c r="B14" s="3" t="inlineStr">
        <is>
          <t xml:space="preserve"> </t>
        </is>
      </c>
      <c r="C14" s="3" t="inlineStr">
        <is>
          <t xml:space="preserve"> </t>
        </is>
      </c>
    </row>
    <row r="15">
      <c r="A15" s="3" t="inlineStr">
        <is>
          <t>Interest income</t>
        </is>
      </c>
      <c r="B15" s="4" t="n">
        <v>42</v>
      </c>
      <c r="C15" s="4" t="n">
        <v>27</v>
      </c>
    </row>
    <row r="16">
      <c r="A16" s="3" t="inlineStr">
        <is>
          <t>Interest expense</t>
        </is>
      </c>
      <c r="B16" s="4" t="n">
        <v>-58</v>
      </c>
      <c r="C16" s="4" t="n">
        <v>-365</v>
      </c>
    </row>
    <row r="17">
      <c r="A17" s="3" t="inlineStr">
        <is>
          <t>Other (expense) income - net</t>
        </is>
      </c>
      <c r="B17" s="4" t="n">
        <v>-14</v>
      </c>
      <c r="C17" s="4" t="n">
        <v>7</v>
      </c>
    </row>
    <row r="18">
      <c r="A18" s="3" t="inlineStr">
        <is>
          <t>INCOME (LOSS) BEFORE PROVISION FOR INCOME TAXES</t>
        </is>
      </c>
      <c r="B18" s="4" t="n">
        <v>1989</v>
      </c>
      <c r="C18" s="4" t="n">
        <v>-202</v>
      </c>
    </row>
    <row r="19">
      <c r="A19" s="3" t="inlineStr">
        <is>
          <t>Income tax provision</t>
        </is>
      </c>
      <c r="B19" s="4" t="n">
        <v>41</v>
      </c>
      <c r="C19" s="4" t="n">
        <v>39</v>
      </c>
    </row>
    <row r="20">
      <c r="A20" s="3" t="inlineStr">
        <is>
          <t>NET INCOME (LOSS)</t>
        </is>
      </c>
      <c r="B20" s="4" t="n">
        <v>1948</v>
      </c>
      <c r="C20" s="4" t="n">
        <v>-241</v>
      </c>
    </row>
    <row r="21">
      <c r="A21" s="3" t="inlineStr">
        <is>
          <t>Preferred stock dividend</t>
        </is>
      </c>
      <c r="B21" s="4" t="n">
        <v>2811</v>
      </c>
      <c r="C21" s="4" t="n">
        <v>1312</v>
      </c>
    </row>
    <row r="22">
      <c r="A22" s="3" t="inlineStr">
        <is>
          <t>NET LOSS ATTRIBUTABLE TO COMMON SHAREHOLDERS</t>
        </is>
      </c>
      <c r="B22" s="7" t="n">
        <v>-863</v>
      </c>
      <c r="C22" s="7" t="n">
        <v>-1553</v>
      </c>
    </row>
    <row r="23">
      <c r="A23" s="3" t="inlineStr">
        <is>
          <t>Net loss per common share: basic</t>
        </is>
      </c>
      <c r="B23" s="8" t="n">
        <v>-0.04</v>
      </c>
      <c r="C23" s="8" t="n">
        <v>-0.1</v>
      </c>
    </row>
    <row r="24">
      <c r="A24" s="3" t="inlineStr">
        <is>
          <t>Net loss per common share: diluted</t>
        </is>
      </c>
      <c r="B24" s="8" t="n">
        <v>-0.04</v>
      </c>
      <c r="C24" s="8" t="n">
        <v>-0.1</v>
      </c>
    </row>
    <row r="25">
      <c r="A25" s="3" t="inlineStr">
        <is>
          <t>Weighted-average common shares used to compute basic loss per share</t>
        </is>
      </c>
      <c r="B25" s="4" t="n">
        <v>23813943</v>
      </c>
      <c r="C25" s="4" t="n">
        <v>16014309</v>
      </c>
    </row>
    <row r="26">
      <c r="A26" s="3" t="inlineStr">
        <is>
          <t>Weighted-average common shares used to compute diluted loss per share</t>
        </is>
      </c>
      <c r="B26" s="4" t="n">
        <v>23813943</v>
      </c>
      <c r="C26" s="4" t="n">
        <v>16014309</v>
      </c>
    </row>
    <row r="27"/>
    <row r="28">
      <c r="A28" s="3" t="inlineStr">
        <is>
          <t>[1]Restated to include the preferred stock dividends earned, but not declared, during the three
months ended March 31, 2024 (see Note 17).</t>
        </is>
      </c>
    </row>
  </sheetData>
  <mergeCells count="28">
    <mergeCell ref="C6:D6"/>
    <mergeCell ref="C24:D24"/>
    <mergeCell ref="C15:D15"/>
    <mergeCell ref="B1:D1"/>
    <mergeCell ref="C5:D5"/>
    <mergeCell ref="C14:D14"/>
    <mergeCell ref="C26:D26"/>
    <mergeCell ref="A28:D28"/>
    <mergeCell ref="C4:D4"/>
    <mergeCell ref="C20:D20"/>
    <mergeCell ref="C10:D10"/>
    <mergeCell ref="C16:D16"/>
    <mergeCell ref="C25:D25"/>
    <mergeCell ref="C22:D22"/>
    <mergeCell ref="C9:D9"/>
    <mergeCell ref="C12:D12"/>
    <mergeCell ref="C21:D21"/>
    <mergeCell ref="C11:D11"/>
    <mergeCell ref="C17:D17"/>
    <mergeCell ref="C23:D23"/>
    <mergeCell ref="C8:D8"/>
    <mergeCell ref="A27:D27"/>
    <mergeCell ref="C7:D7"/>
    <mergeCell ref="C19:D19"/>
    <mergeCell ref="C13:D13"/>
    <mergeCell ref="C18:D18"/>
    <mergeCell ref="C3:D3"/>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ATEMENT (Tables)</t>
        </is>
      </c>
      <c r="B1" s="2" t="inlineStr">
        <is>
          <t>3 Months Ended</t>
        </is>
      </c>
    </row>
    <row r="2">
      <c r="B2" s="2" t="inlineStr">
        <is>
          <t>Mar. 31, 2025</t>
        </is>
      </c>
    </row>
    <row r="3">
      <c r="A3" s="6" t="inlineStr">
        <is>
          <t>Accounting Changes and Error Corrections [Abstract]</t>
        </is>
      </c>
      <c r="B3" s="3" t="inlineStr">
        <is>
          <t xml:space="preserve"> </t>
        </is>
      </c>
    </row>
    <row r="4">
      <c r="A4" s="3" t="inlineStr">
        <is>
          <t>SCHEDULE OF ADJUSTMENTS TO THE CONSOLIDATED STATEMENT OF OPERATIONS</t>
        </is>
      </c>
      <c r="B4" s="3" t="inlineStr">
        <is>
          <t>Adjustments
to the Condensed Consolidated Statement of Operations for the three months ended March 31, 2024: SCHEDULE OF ADJUSTMENTS TO THE CONSOLIDATED STATEMENT OF OPERATIONS
Three months ended March 31, 2024
March 31, 2024 Restatement adjustments March 31, 2024
($ in thousands, except per share amounts)
Preferred stock dividend $ 5 $ 1,307 $ 1,312
Net loss attributable to common shareholders $ (246 ) $ (1,307 ) $ (1,553 )
Net loss per common share: basic and diluted $ (0.02 ) $ (0.08 ) $ (0.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 (Details) - USD ($) $ in Thousands</t>
        </is>
      </c>
      <c r="B1" s="2" t="inlineStr">
        <is>
          <t>Mar. 31, 2025</t>
        </is>
      </c>
      <c r="C1" s="2" t="inlineStr">
        <is>
          <t>Dec. 31, 2024</t>
        </is>
      </c>
    </row>
    <row r="2">
      <c r="A2" s="6" t="inlineStr">
        <is>
          <t>Prepaid Expenses And Other Current Assets</t>
        </is>
      </c>
      <c r="B2" s="3" t="inlineStr">
        <is>
          <t xml:space="preserve"> </t>
        </is>
      </c>
      <c r="C2" s="3" t="inlineStr">
        <is>
          <t xml:space="preserve"> </t>
        </is>
      </c>
    </row>
    <row r="3">
      <c r="A3" s="3" t="inlineStr">
        <is>
          <t>Prepayments to vendors</t>
        </is>
      </c>
      <c r="B3" s="7" t="n">
        <v>1459</v>
      </c>
      <c r="C3" s="7" t="n">
        <v>1099</v>
      </c>
    </row>
    <row r="4">
      <c r="A4" s="3" t="inlineStr">
        <is>
          <t>Prepaid credit card</t>
        </is>
      </c>
      <c r="B4" s="4" t="n">
        <v>601</v>
      </c>
      <c r="C4" s="3" t="inlineStr">
        <is>
          <t xml:space="preserve"> </t>
        </is>
      </c>
    </row>
    <row r="5">
      <c r="A5" s="3" t="inlineStr">
        <is>
          <t>Prepaid insurance</t>
        </is>
      </c>
      <c r="B5" s="4" t="n">
        <v>399</v>
      </c>
      <c r="C5" s="4" t="n">
        <v>494</v>
      </c>
    </row>
    <row r="6">
      <c r="A6" s="3" t="inlineStr">
        <is>
          <t>Prepaid commissions</t>
        </is>
      </c>
      <c r="B6" s="4" t="n">
        <v>217</v>
      </c>
      <c r="C6" s="4" t="n">
        <v>243</v>
      </c>
    </row>
    <row r="7">
      <c r="A7" s="3" t="inlineStr">
        <is>
          <t>Other</t>
        </is>
      </c>
      <c r="B7" s="4" t="n">
        <v>167</v>
      </c>
      <c r="C7" s="4" t="n">
        <v>121</v>
      </c>
    </row>
    <row r="8">
      <c r="A8" s="3" t="inlineStr">
        <is>
          <t>Prepaid expenses and other current assets</t>
        </is>
      </c>
      <c r="B8" s="7" t="n">
        <v>2843</v>
      </c>
      <c r="C8" s="7" t="n">
        <v>19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HANGES TO CARRYING AMOUNT OF GOODWILL (Details) - USD ($) $ in Thousands</t>
        </is>
      </c>
      <c r="B1" s="2" t="inlineStr">
        <is>
          <t>3 Months Ended</t>
        </is>
      </c>
      <c r="C1" s="2" t="inlineStr">
        <is>
          <t>12 Months Ended</t>
        </is>
      </c>
    </row>
    <row r="2">
      <c r="B2" s="2" t="inlineStr">
        <is>
          <t>Mar. 31, 2025</t>
        </is>
      </c>
      <c r="C2" s="2" t="inlineStr">
        <is>
          <t>Dec. 31, 2024</t>
        </is>
      </c>
    </row>
    <row r="3">
      <c r="A3" s="6" t="inlineStr">
        <is>
          <t>Goodwill and Intangible Assets Disclosure [Abstract]</t>
        </is>
      </c>
      <c r="B3" s="3" t="inlineStr">
        <is>
          <t xml:space="preserve"> </t>
        </is>
      </c>
      <c r="C3" s="3" t="inlineStr">
        <is>
          <t xml:space="preserve"> </t>
        </is>
      </c>
    </row>
    <row r="4">
      <c r="A4" s="3" t="inlineStr">
        <is>
          <t>Beginning gross balance</t>
        </is>
      </c>
      <c r="B4" s="7" t="n">
        <v>19186</v>
      </c>
      <c r="C4" s="7" t="n">
        <v>19186</v>
      </c>
    </row>
    <row r="5">
      <c r="A5" s="3" t="inlineStr">
        <is>
          <t>Additions</t>
        </is>
      </c>
      <c r="B5" s="3" t="inlineStr">
        <is>
          <t xml:space="preserve"> </t>
        </is>
      </c>
      <c r="C5" s="3" t="inlineStr">
        <is>
          <t xml:space="preserve"> </t>
        </is>
      </c>
    </row>
    <row r="6">
      <c r="A6" s="3" t="inlineStr">
        <is>
          <t>Ending gross balance</t>
        </is>
      </c>
      <c r="B6" s="7" t="n">
        <v>19186</v>
      </c>
      <c r="C6" s="7" t="n">
        <v>1918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Mar. 31, 2025</t>
        </is>
      </c>
      <c r="C1" s="2" t="inlineStr">
        <is>
          <t>Dec. 31, 2024</t>
        </is>
      </c>
    </row>
    <row r="2">
      <c r="A2" s="6" t="inlineStr">
        <is>
          <t>Finite-Lived Intangible Assets [Line Items]</t>
        </is>
      </c>
      <c r="B2" s="3" t="inlineStr">
        <is>
          <t xml:space="preserve"> </t>
        </is>
      </c>
      <c r="C2" s="3" t="inlineStr">
        <is>
          <t xml:space="preserve"> </t>
        </is>
      </c>
    </row>
    <row r="3">
      <c r="A3" s="3" t="inlineStr">
        <is>
          <t>Total intangible assets</t>
        </is>
      </c>
      <c r="B3" s="7" t="n">
        <v>93292</v>
      </c>
      <c r="C3" s="7" t="n">
        <v>92358</v>
      </c>
    </row>
    <row r="4">
      <c r="A4" s="3" t="inlineStr">
        <is>
          <t>Less: Accumulated amortization</t>
        </is>
      </c>
      <c r="B4" s="4" t="n">
        <v>76415</v>
      </c>
      <c r="C4" s="4" t="n">
        <v>73660</v>
      </c>
    </row>
    <row r="5">
      <c r="A5" s="3" t="inlineStr">
        <is>
          <t>Intangible assets - net</t>
        </is>
      </c>
      <c r="B5" s="4" t="n">
        <v>16877</v>
      </c>
      <c r="C5" s="4" t="n">
        <v>18698</v>
      </c>
    </row>
    <row r="6">
      <c r="A6" s="3" t="inlineStr">
        <is>
          <t>Customer Relationship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Total intangible assets</t>
        </is>
      </c>
      <c r="B8" s="4" t="n">
        <v>47726</v>
      </c>
      <c r="C8" s="4" t="n">
        <v>47597</v>
      </c>
    </row>
    <row r="9">
      <c r="A9" s="3" t="inlineStr">
        <is>
          <t>Capitalized Software [Member]</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Total intangible assets</t>
        </is>
      </c>
      <c r="B11" s="4" t="n">
        <v>35913</v>
      </c>
      <c r="C11" s="4" t="n">
        <v>35108</v>
      </c>
    </row>
    <row r="12">
      <c r="A12" s="3" t="inlineStr">
        <is>
          <t>Noncompete Agreements [Member]</t>
        </is>
      </c>
      <c r="B12" s="3" t="inlineStr">
        <is>
          <t xml:space="preserve"> </t>
        </is>
      </c>
      <c r="C12" s="3" t="inlineStr">
        <is>
          <t xml:space="preserve"> </t>
        </is>
      </c>
    </row>
    <row r="13">
      <c r="A13" s="6" t="inlineStr">
        <is>
          <t>Finite-Lived Intangible Assets [Line Items]</t>
        </is>
      </c>
      <c r="B13" s="3" t="inlineStr">
        <is>
          <t xml:space="preserve"> </t>
        </is>
      </c>
      <c r="C13" s="3" t="inlineStr">
        <is>
          <t xml:space="preserve"> </t>
        </is>
      </c>
    </row>
    <row r="14">
      <c r="A14" s="3" t="inlineStr">
        <is>
          <t>Total intangible assets</t>
        </is>
      </c>
      <c r="B14" s="4" t="n">
        <v>1236</v>
      </c>
      <c r="C14" s="4" t="n">
        <v>1236</v>
      </c>
    </row>
    <row r="15">
      <c r="A15" s="3" t="inlineStr">
        <is>
          <t>Other Intangible Assets [Member]</t>
        </is>
      </c>
      <c r="B15" s="3" t="inlineStr">
        <is>
          <t xml:space="preserve"> </t>
        </is>
      </c>
      <c r="C15" s="3" t="inlineStr">
        <is>
          <t xml:space="preserve"> </t>
        </is>
      </c>
    </row>
    <row r="16">
      <c r="A16" s="6" t="inlineStr">
        <is>
          <t>Finite-Lived Intangible Assets [Line Items]</t>
        </is>
      </c>
      <c r="B16" s="3" t="inlineStr">
        <is>
          <t xml:space="preserve"> </t>
        </is>
      </c>
      <c r="C16" s="3" t="inlineStr">
        <is>
          <t xml:space="preserve"> </t>
        </is>
      </c>
    </row>
    <row r="17">
      <c r="A17" s="3" t="inlineStr">
        <is>
          <t>Total intangible assets</t>
        </is>
      </c>
      <c r="B17" s="7" t="n">
        <v>8417</v>
      </c>
      <c r="C17" s="7" t="n">
        <v>84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FUTURE AMORTIZATION EXPENSE (Details) - USD ($) $ in Thousands</t>
        </is>
      </c>
      <c r="B1" s="2" t="inlineStr">
        <is>
          <t>Mar. 31, 2025</t>
        </is>
      </c>
      <c r="C1" s="2" t="inlineStr">
        <is>
          <t>Dec. 31, 2024</t>
        </is>
      </c>
    </row>
    <row r="2">
      <c r="A2" s="6" t="inlineStr">
        <is>
          <t>Goodwill and Intangible Assets Disclosure [Abstract]</t>
        </is>
      </c>
      <c r="B2" s="3" t="inlineStr">
        <is>
          <t xml:space="preserve"> </t>
        </is>
      </c>
      <c r="C2" s="3" t="inlineStr">
        <is>
          <t xml:space="preserve"> </t>
        </is>
      </c>
    </row>
    <row r="3">
      <c r="A3" s="3" t="inlineStr">
        <is>
          <t>2025 (nine months)</t>
        </is>
      </c>
      <c r="B3" s="7" t="n">
        <v>7747</v>
      </c>
      <c r="C3" s="3" t="inlineStr">
        <is>
          <t xml:space="preserve"> </t>
        </is>
      </c>
    </row>
    <row r="4">
      <c r="A4" s="3" t="inlineStr">
        <is>
          <t>2026</t>
        </is>
      </c>
      <c r="B4" s="4" t="n">
        <v>6221</v>
      </c>
      <c r="C4" s="3" t="inlineStr">
        <is>
          <t xml:space="preserve"> </t>
        </is>
      </c>
    </row>
    <row r="5">
      <c r="A5" s="3" t="inlineStr">
        <is>
          <t>2027</t>
        </is>
      </c>
      <c r="B5" s="4" t="n">
        <v>2056</v>
      </c>
      <c r="C5" s="3" t="inlineStr">
        <is>
          <t xml:space="preserve"> </t>
        </is>
      </c>
    </row>
    <row r="6">
      <c r="A6" s="3" t="inlineStr">
        <is>
          <t>2028</t>
        </is>
      </c>
      <c r="B6" s="4" t="n">
        <v>403</v>
      </c>
      <c r="C6" s="3" t="inlineStr">
        <is>
          <t xml:space="preserve"> </t>
        </is>
      </c>
    </row>
    <row r="7">
      <c r="A7" s="3" t="inlineStr">
        <is>
          <t>2029</t>
        </is>
      </c>
      <c r="B7" s="4" t="n">
        <v>300</v>
      </c>
      <c r="C7" s="3" t="inlineStr">
        <is>
          <t xml:space="preserve"> </t>
        </is>
      </c>
    </row>
    <row r="8">
      <c r="A8" s="3" t="inlineStr">
        <is>
          <t>Thereafter</t>
        </is>
      </c>
      <c r="B8" s="4" t="n">
        <v>150</v>
      </c>
      <c r="C8" s="3" t="inlineStr">
        <is>
          <t xml:space="preserve"> </t>
        </is>
      </c>
    </row>
    <row r="9">
      <c r="A9" s="3" t="inlineStr">
        <is>
          <t>Intangible assets - net</t>
        </is>
      </c>
      <c r="B9" s="7" t="n">
        <v>16877</v>
      </c>
      <c r="C9" s="7" t="n">
        <v>186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GOODWILL AND INTANGIBLE ASSETS-NET (Details Narrative) - USD ($)</t>
        </is>
      </c>
      <c r="B1" s="2" t="inlineStr">
        <is>
          <t>3 Months Ended</t>
        </is>
      </c>
    </row>
    <row r="2">
      <c r="B2" s="2" t="inlineStr">
        <is>
          <t>Mar. 31, 2025</t>
        </is>
      </c>
      <c r="C2" s="2" t="inlineStr">
        <is>
          <t>Mar. 31, 2024</t>
        </is>
      </c>
      <c r="D2" s="2" t="inlineStr">
        <is>
          <t>Dec. 31, 2024</t>
        </is>
      </c>
      <c r="E2" s="2" t="inlineStr">
        <is>
          <t>Dec. 31, 2023</t>
        </is>
      </c>
    </row>
    <row r="3">
      <c r="A3" s="6" t="inlineStr">
        <is>
          <t>Indefinite-Lived Intangible Assets [Line Items]</t>
        </is>
      </c>
      <c r="B3" s="3" t="inlineStr">
        <is>
          <t xml:space="preserve"> </t>
        </is>
      </c>
      <c r="C3" s="3" t="inlineStr">
        <is>
          <t xml:space="preserve"> </t>
        </is>
      </c>
      <c r="D3" s="3" t="inlineStr">
        <is>
          <t xml:space="preserve"> </t>
        </is>
      </c>
      <c r="E3" s="3" t="inlineStr">
        <is>
          <t xml:space="preserve"> </t>
        </is>
      </c>
    </row>
    <row r="4">
      <c r="A4" s="3" t="inlineStr">
        <is>
          <t>Goodwill</t>
        </is>
      </c>
      <c r="B4" s="7" t="n">
        <v>19186000</v>
      </c>
      <c r="C4" s="3" t="inlineStr">
        <is>
          <t xml:space="preserve"> </t>
        </is>
      </c>
      <c r="D4" s="7" t="n">
        <v>19186000</v>
      </c>
      <c r="E4" s="7" t="n">
        <v>19186000</v>
      </c>
    </row>
    <row r="5">
      <c r="A5" s="3" t="inlineStr">
        <is>
          <t>Amortization expense</t>
        </is>
      </c>
      <c r="B5" s="7" t="n">
        <v>2800000</v>
      </c>
      <c r="C5" s="7" t="n">
        <v>3400000</v>
      </c>
      <c r="D5" s="3" t="inlineStr">
        <is>
          <t xml:space="preserve"> </t>
        </is>
      </c>
      <c r="E5" s="3" t="inlineStr">
        <is>
          <t xml:space="preserve"> </t>
        </is>
      </c>
    </row>
    <row r="6">
      <c r="A6" s="3" t="inlineStr">
        <is>
          <t>Weighted-average amortization period</t>
        </is>
      </c>
      <c r="B6" s="3" t="inlineStr">
        <is>
          <t>2 years</t>
        </is>
      </c>
      <c r="C6" s="3" t="inlineStr">
        <is>
          <t xml:space="preserve"> </t>
        </is>
      </c>
      <c r="D6" s="3" t="inlineStr">
        <is>
          <t xml:space="preserve"> </t>
        </is>
      </c>
      <c r="E6" s="3" t="inlineStr">
        <is>
          <t xml:space="preserve"> </t>
        </is>
      </c>
    </row>
    <row r="7">
      <c r="A7" s="3" t="inlineStr">
        <is>
          <t>Customer Relationships [Member]</t>
        </is>
      </c>
      <c r="B7" s="3" t="inlineStr">
        <is>
          <t xml:space="preserve"> </t>
        </is>
      </c>
      <c r="C7" s="3" t="inlineStr">
        <is>
          <t xml:space="preserve"> </t>
        </is>
      </c>
      <c r="D7" s="3" t="inlineStr">
        <is>
          <t xml:space="preserve"> </t>
        </is>
      </c>
      <c r="E7" s="3" t="inlineStr">
        <is>
          <t xml:space="preserve"> </t>
        </is>
      </c>
    </row>
    <row r="8">
      <c r="A8" s="6" t="inlineStr">
        <is>
          <t>Indefinite-Lived Intangible Assets [Line Items]</t>
        </is>
      </c>
      <c r="B8" s="3" t="inlineStr">
        <is>
          <t xml:space="preserve"> </t>
        </is>
      </c>
      <c r="C8" s="3" t="inlineStr">
        <is>
          <t xml:space="preserve"> </t>
        </is>
      </c>
      <c r="D8" s="3" t="inlineStr">
        <is>
          <t xml:space="preserve"> </t>
        </is>
      </c>
      <c r="E8" s="3" t="inlineStr">
        <is>
          <t xml:space="preserve"> </t>
        </is>
      </c>
    </row>
    <row r="9">
      <c r="A9" s="3" t="inlineStr">
        <is>
          <t>Goodwill</t>
        </is>
      </c>
      <c r="B9" s="7" t="n">
        <v>129000</v>
      </c>
      <c r="C9" s="3" t="inlineStr">
        <is>
          <t xml:space="preserve"> </t>
        </is>
      </c>
      <c r="D9" s="3" t="inlineStr">
        <is>
          <t xml:space="preserve"> </t>
        </is>
      </c>
      <c r="E9" s="3" t="inlineStr">
        <is>
          <t xml:space="preserve"> </t>
        </is>
      </c>
    </row>
    <row r="10">
      <c r="A10" s="3" t="inlineStr">
        <is>
          <t>Contingent Consideration [Member]</t>
        </is>
      </c>
      <c r="B10" s="3" t="inlineStr">
        <is>
          <t xml:space="preserve"> </t>
        </is>
      </c>
      <c r="C10" s="3" t="inlineStr">
        <is>
          <t xml:space="preserve"> </t>
        </is>
      </c>
      <c r="D10" s="3" t="inlineStr">
        <is>
          <t xml:space="preserve"> </t>
        </is>
      </c>
      <c r="E10" s="3" t="inlineStr">
        <is>
          <t xml:space="preserve"> </t>
        </is>
      </c>
    </row>
    <row r="11">
      <c r="A11" s="6" t="inlineStr">
        <is>
          <t>Indefinite-Lived Intangible Assets [Line Items]</t>
        </is>
      </c>
      <c r="B11" s="3" t="inlineStr">
        <is>
          <t xml:space="preserve"> </t>
        </is>
      </c>
      <c r="C11" s="3" t="inlineStr">
        <is>
          <t xml:space="preserve"> </t>
        </is>
      </c>
      <c r="D11" s="3" t="inlineStr">
        <is>
          <t xml:space="preserve"> </t>
        </is>
      </c>
      <c r="E11" s="3" t="inlineStr">
        <is>
          <t xml:space="preserve"> </t>
        </is>
      </c>
    </row>
    <row r="12">
      <c r="A12" s="3" t="inlineStr">
        <is>
          <t>Goodwill</t>
        </is>
      </c>
      <c r="B12" s="4" t="n">
        <v>107000</v>
      </c>
      <c r="C12" s="3" t="inlineStr">
        <is>
          <t xml:space="preserve"> </t>
        </is>
      </c>
      <c r="D12" s="3" t="inlineStr">
        <is>
          <t xml:space="preserve"> </t>
        </is>
      </c>
      <c r="E12" s="3" t="inlineStr">
        <is>
          <t xml:space="preserve"> </t>
        </is>
      </c>
    </row>
    <row r="13">
      <c r="A13" s="3" t="inlineStr">
        <is>
          <t>Medical Practice Management Segment [Member]</t>
        </is>
      </c>
      <c r="B13" s="3" t="inlineStr">
        <is>
          <t xml:space="preserve"> </t>
        </is>
      </c>
      <c r="C13" s="3" t="inlineStr">
        <is>
          <t xml:space="preserve"> </t>
        </is>
      </c>
      <c r="D13" s="3" t="inlineStr">
        <is>
          <t xml:space="preserve"> </t>
        </is>
      </c>
      <c r="E13" s="3" t="inlineStr">
        <is>
          <t xml:space="preserve"> </t>
        </is>
      </c>
    </row>
    <row r="14">
      <c r="A14" s="6" t="inlineStr">
        <is>
          <t>Indefinite-Lived Intangible Assets [Line Items]</t>
        </is>
      </c>
      <c r="B14" s="3" t="inlineStr">
        <is>
          <t xml:space="preserve"> </t>
        </is>
      </c>
      <c r="C14" s="3" t="inlineStr">
        <is>
          <t xml:space="preserve"> </t>
        </is>
      </c>
      <c r="D14" s="3" t="inlineStr">
        <is>
          <t xml:space="preserve"> </t>
        </is>
      </c>
      <c r="E14" s="3" t="inlineStr">
        <is>
          <t xml:space="preserve"> </t>
        </is>
      </c>
    </row>
    <row r="15">
      <c r="A15" s="3" t="inlineStr">
        <is>
          <t>Goodwill</t>
        </is>
      </c>
      <c r="B15" s="7" t="n">
        <v>90000</v>
      </c>
      <c r="C15" s="3" t="inlineStr">
        <is>
          <t xml:space="preserve"> </t>
        </is>
      </c>
      <c r="D15" s="7" t="n">
        <v>90000</v>
      </c>
      <c r="E15" s="3"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CHEDULE OF RECONCILIATION OF WEIGHTED-AVERAGE SHARES OUTSTANDING FOR BASIC AND DILUTED NET LOSS PER SHARE (Details) - USD ($) $ / shares in Units, $ in Thousands</t>
        </is>
      </c>
      <c r="B1" s="2" t="inlineStr">
        <is>
          <t>3 Months Ended</t>
        </is>
      </c>
    </row>
    <row r="2">
      <c r="B2" s="2" t="inlineStr">
        <is>
          <t>Mar. 31, 2025</t>
        </is>
      </c>
      <c r="C2" s="2" t="inlineStr">
        <is>
          <t>Mar. 31, 2024</t>
        </is>
      </c>
      <c r="D2" s="2" t="inlineStr">
        <is>
          <t>[1]</t>
        </is>
      </c>
    </row>
    <row r="3">
      <c r="A3" s="6" t="inlineStr">
        <is>
          <t>Earnings Per Share [Abstract]</t>
        </is>
      </c>
      <c r="B3" s="3" t="inlineStr">
        <is>
          <t xml:space="preserve"> </t>
        </is>
      </c>
      <c r="C3" s="3" t="inlineStr">
        <is>
          <t xml:space="preserve"> </t>
        </is>
      </c>
    </row>
    <row r="4">
      <c r="A4" s="3" t="inlineStr">
        <is>
          <t>Net loss attributable to common shareholders</t>
        </is>
      </c>
      <c r="B4" s="7" t="n">
        <v>-863</v>
      </c>
      <c r="C4" s="7" t="n">
        <v>-1553</v>
      </c>
    </row>
    <row r="5">
      <c r="A5" s="3" t="inlineStr">
        <is>
          <t>Weighted-average common shares used to compute basic loss per share</t>
        </is>
      </c>
      <c r="B5" s="4" t="n">
        <v>23813943</v>
      </c>
      <c r="C5" s="4" t="n">
        <v>16014309</v>
      </c>
    </row>
    <row r="6">
      <c r="A6" s="3" t="inlineStr">
        <is>
          <t>Weighted-average common shares used to compute diluted loss per share</t>
        </is>
      </c>
      <c r="B6" s="4" t="n">
        <v>23813943</v>
      </c>
      <c r="C6" s="4" t="n">
        <v>16014309</v>
      </c>
    </row>
    <row r="7">
      <c r="A7" s="3" t="inlineStr">
        <is>
          <t>Net loss attributable to common shareholders per share - basic</t>
        </is>
      </c>
      <c r="B7" s="8" t="n">
        <v>-0.04</v>
      </c>
      <c r="C7" s="8" t="n">
        <v>-0.1</v>
      </c>
    </row>
    <row r="8">
      <c r="A8" s="3" t="inlineStr">
        <is>
          <t>Net loss attributable to common shareholders per share - diluted</t>
        </is>
      </c>
      <c r="B8" s="8" t="n">
        <v>-0.04</v>
      </c>
      <c r="C8" s="8" t="n">
        <v>-0.1</v>
      </c>
    </row>
    <row r="9"/>
    <row r="10">
      <c r="A10" s="3" t="inlineStr">
        <is>
          <t>[1]Restated to include the preferred stock dividends earned, but not declared, during the three
months ended March 31, 2024 (see Note 17).</t>
        </is>
      </c>
    </row>
  </sheetData>
  <mergeCells count="10">
    <mergeCell ref="A9:D9"/>
    <mergeCell ref="C6:D6"/>
    <mergeCell ref="C7:D7"/>
    <mergeCell ref="B1:D1"/>
    <mergeCell ref="C5:D5"/>
    <mergeCell ref="A10:D10"/>
    <mergeCell ref="C3:D3"/>
    <mergeCell ref="A1:A2"/>
    <mergeCell ref="C8:D8"/>
    <mergeCell ref="C4:D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ET LOSS PER COMMON SHARE (Details Narrative) - USD ($) $ in Thousands</t>
        </is>
      </c>
      <c r="B1" s="2" t="inlineStr">
        <is>
          <t>3 Months Ended</t>
        </is>
      </c>
    </row>
    <row r="2">
      <c r="B2" s="2" t="inlineStr">
        <is>
          <t>Mar. 31, 2025</t>
        </is>
      </c>
      <c r="C2" s="2" t="inlineStr">
        <is>
          <t>Mar. 31, 2024</t>
        </is>
      </c>
    </row>
    <row r="3">
      <c r="A3" s="3" t="inlineStr">
        <is>
          <t>Preferred stock dividend amount</t>
        </is>
      </c>
      <c r="B3" s="3" t="inlineStr">
        <is>
          <t xml:space="preserve"> </t>
        </is>
      </c>
      <c r="C3" s="7" t="n">
        <v>1312</v>
      </c>
    </row>
    <row r="4">
      <c r="A4" s="3" t="inlineStr">
        <is>
          <t>Restricted Stock Units (RSUs) [Member]</t>
        </is>
      </c>
      <c r="B4" s="3" t="inlineStr">
        <is>
          <t xml:space="preserve"> </t>
        </is>
      </c>
      <c r="C4" s="3" t="inlineStr">
        <is>
          <t xml:space="preserve"> </t>
        </is>
      </c>
    </row>
    <row r="5">
      <c r="A5" s="3" t="inlineStr">
        <is>
          <t>Anti-dilutive shares</t>
        </is>
      </c>
      <c r="B5" s="4" t="n">
        <v>154200</v>
      </c>
      <c r="C5" s="4" t="n">
        <v>192125</v>
      </c>
    </row>
    <row r="6">
      <c r="A6" s="3" t="inlineStr">
        <is>
          <t>Preferred Stock [Member]</t>
        </is>
      </c>
      <c r="B6" s="3" t="inlineStr">
        <is>
          <t xml:space="preserve"> </t>
        </is>
      </c>
      <c r="C6" s="3" t="inlineStr">
        <is>
          <t xml:space="preserve"> </t>
        </is>
      </c>
    </row>
    <row r="7">
      <c r="A7" s="3" t="inlineStr">
        <is>
          <t>Preferred stock dividend amount</t>
        </is>
      </c>
      <c r="B7" s="7" t="n">
        <v>2800</v>
      </c>
      <c r="C7" s="7" t="n">
        <v>13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Mar. 31, 2025</t>
        </is>
      </c>
      <c r="C1" s="2" t="inlineStr">
        <is>
          <t>Dec. 31, 2024</t>
        </is>
      </c>
    </row>
    <row r="2">
      <c r="A2" s="6" t="inlineStr">
        <is>
          <t>Accrued Expenses And Debt</t>
        </is>
      </c>
      <c r="B2" s="3" t="inlineStr">
        <is>
          <t xml:space="preserve"> </t>
        </is>
      </c>
      <c r="C2" s="3" t="inlineStr">
        <is>
          <t xml:space="preserve"> </t>
        </is>
      </c>
    </row>
    <row r="3">
      <c r="A3" s="3" t="inlineStr">
        <is>
          <t>Accrued expenses</t>
        </is>
      </c>
      <c r="B3" s="7" t="n">
        <v>3271</v>
      </c>
      <c r="C3" s="7" t="n">
        <v>3528</v>
      </c>
    </row>
    <row r="4">
      <c r="A4" s="3" t="inlineStr">
        <is>
          <t>Payable to managed practices</t>
        </is>
      </c>
      <c r="B4" s="4" t="n">
        <v>1385</v>
      </c>
      <c r="C4" s="4" t="n">
        <v>1116</v>
      </c>
    </row>
    <row r="5">
      <c r="A5" s="3" t="inlineStr">
        <is>
          <t>Taxes and other</t>
        </is>
      </c>
      <c r="B5" s="4" t="n">
        <v>346</v>
      </c>
      <c r="C5" s="4" t="n">
        <v>307</v>
      </c>
    </row>
    <row r="6">
      <c r="A6" s="3" t="inlineStr">
        <is>
          <t>Total</t>
        </is>
      </c>
      <c r="B6" s="7" t="n">
        <v>5002</v>
      </c>
      <c r="C6" s="7" t="n">
        <v>49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80" customWidth="1" min="5" max="5"/>
    <col width="14" customWidth="1" min="6" max="6"/>
    <col width="14" customWidth="1" min="7" max="7"/>
    <col width="14" customWidth="1" min="8" max="8"/>
    <col width="14" customWidth="1" min="9" max="9"/>
  </cols>
  <sheetData>
    <row r="1">
      <c r="A1" s="1" t="inlineStr">
        <is>
          <t>ACCRUED EXPENSES AND DEBT (Details Narrative) - USD ($)</t>
        </is>
      </c>
      <c r="C1" s="2" t="inlineStr">
        <is>
          <t>1 Months Ended</t>
        </is>
      </c>
      <c r="E1" s="2" t="inlineStr">
        <is>
          <t>3 Months Ended</t>
        </is>
      </c>
    </row>
    <row r="2">
      <c r="B2" s="2" t="inlineStr">
        <is>
          <t>Aug. 31, 2023</t>
        </is>
      </c>
      <c r="C2" s="2" t="inlineStr">
        <is>
          <t>Oct. 31, 2024</t>
        </is>
      </c>
      <c r="D2" s="2" t="inlineStr">
        <is>
          <t>Feb. 28, 2023</t>
        </is>
      </c>
      <c r="E2" s="2" t="inlineStr">
        <is>
          <t>Mar. 31, 2025</t>
        </is>
      </c>
      <c r="F2" s="2" t="inlineStr">
        <is>
          <t>Mar. 31, 2024</t>
        </is>
      </c>
      <c r="G2" s="2" t="inlineStr">
        <is>
          <t>Dec. 31, 2024</t>
        </is>
      </c>
      <c r="H2" s="2" t="inlineStr">
        <is>
          <t>Apr. 01, 2024</t>
        </is>
      </c>
      <c r="I2" s="2" t="inlineStr">
        <is>
          <t>Aug. 30, 2023</t>
        </is>
      </c>
    </row>
    <row r="3">
      <c r="A3" s="6"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Line of credit remaining borrowing</t>
        </is>
      </c>
      <c r="B4" s="3" t="inlineStr">
        <is>
          <t xml:space="preserve"> </t>
        </is>
      </c>
      <c r="C4" s="7" t="n">
        <v>10000000</v>
      </c>
      <c r="D4" s="3" t="inlineStr">
        <is>
          <t xml:space="preserve"> </t>
        </is>
      </c>
      <c r="E4" s="7" t="n">
        <v>10000000</v>
      </c>
      <c r="F4" s="3" t="inlineStr">
        <is>
          <t xml:space="preserve"> </t>
        </is>
      </c>
      <c r="G4" s="3" t="inlineStr">
        <is>
          <t xml:space="preserve"> </t>
        </is>
      </c>
      <c r="H4" s="3" t="inlineStr">
        <is>
          <t xml:space="preserve"> </t>
        </is>
      </c>
      <c r="I4" s="3" t="inlineStr">
        <is>
          <t xml:space="preserve"> </t>
        </is>
      </c>
    </row>
    <row r="5">
      <c r="A5" s="3" t="inlineStr">
        <is>
          <t>Line of credi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Line of credit facility, commitment fee amount</t>
        </is>
      </c>
      <c r="B6" s="3" t="inlineStr">
        <is>
          <t xml:space="preserve"> </t>
        </is>
      </c>
      <c r="C6" s="3" t="inlineStr">
        <is>
          <t xml:space="preserve"> </t>
        </is>
      </c>
      <c r="D6" s="3" t="inlineStr">
        <is>
          <t xml:space="preserve"> </t>
        </is>
      </c>
      <c r="E6" s="4" t="n">
        <v>110000</v>
      </c>
      <c r="F6" s="3" t="inlineStr">
        <is>
          <t xml:space="preserve"> </t>
        </is>
      </c>
      <c r="G6" s="3" t="inlineStr">
        <is>
          <t xml:space="preserve"> </t>
        </is>
      </c>
      <c r="H6" s="3" t="inlineStr">
        <is>
          <t xml:space="preserve"> </t>
        </is>
      </c>
      <c r="I6" s="3" t="inlineStr">
        <is>
          <t xml:space="preserve"> </t>
        </is>
      </c>
    </row>
    <row r="7">
      <c r="A7" s="3" t="inlineStr">
        <is>
          <t>Offshore bank accounts</t>
        </is>
      </c>
      <c r="B7" s="3" t="inlineStr">
        <is>
          <t xml:space="preserve"> </t>
        </is>
      </c>
      <c r="C7" s="3" t="inlineStr">
        <is>
          <t xml:space="preserve"> </t>
        </is>
      </c>
      <c r="D7" s="3" t="inlineStr">
        <is>
          <t xml:space="preserve"> </t>
        </is>
      </c>
      <c r="E7" s="4" t="n">
        <v>790000</v>
      </c>
      <c r="F7" s="3" t="inlineStr">
        <is>
          <t xml:space="preserve"> </t>
        </is>
      </c>
      <c r="G7" s="7" t="n">
        <v>119000</v>
      </c>
      <c r="H7" s="3" t="inlineStr">
        <is>
          <t xml:space="preserve"> </t>
        </is>
      </c>
      <c r="I7" s="3" t="inlineStr">
        <is>
          <t xml:space="preserve"> </t>
        </is>
      </c>
    </row>
    <row r="8">
      <c r="A8" s="3" t="inlineStr">
        <is>
          <t>SVB Debt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6" t="inlineStr">
        <is>
          <t>Line of Credit Facility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Payments for annual anniversary fee</t>
        </is>
      </c>
      <c r="B10" s="3" t="inlineStr">
        <is>
          <t xml:space="preserve"> </t>
        </is>
      </c>
      <c r="C10" s="7" t="n">
        <v>44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Line of Credi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Line of Credit Facility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Interest expense</t>
        </is>
      </c>
      <c r="B13" s="3" t="inlineStr">
        <is>
          <t xml:space="preserve"> </t>
        </is>
      </c>
      <c r="C13" s="3" t="inlineStr">
        <is>
          <t xml:space="preserve"> </t>
        </is>
      </c>
      <c r="D13" s="3" t="inlineStr">
        <is>
          <t xml:space="preserve"> </t>
        </is>
      </c>
      <c r="E13" s="7" t="n">
        <v>13000</v>
      </c>
      <c r="F13" s="7" t="n">
        <v>289000</v>
      </c>
      <c r="G13" s="3" t="inlineStr">
        <is>
          <t xml:space="preserve"> </t>
        </is>
      </c>
      <c r="H13" s="3" t="inlineStr">
        <is>
          <t xml:space="preserve"> </t>
        </is>
      </c>
      <c r="I13" s="3" t="inlineStr">
        <is>
          <t xml:space="preserve"> </t>
        </is>
      </c>
    </row>
    <row r="14">
      <c r="A14" s="3" t="inlineStr">
        <is>
          <t>SVB Credit Facility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Line of Credit Facility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Secured revolving line of credit percentage</t>
        </is>
      </c>
      <c r="B16" s="3" t="inlineStr">
        <is>
          <t xml:space="preserve"> </t>
        </is>
      </c>
      <c r="C16" s="3" t="inlineStr">
        <is>
          <t xml:space="preserve"> </t>
        </is>
      </c>
      <c r="D16" s="3" t="inlineStr">
        <is>
          <t xml:space="preserve"> </t>
        </is>
      </c>
      <c r="E16" s="9" t="n">
        <v>2</v>
      </c>
      <c r="F16" s="3" t="inlineStr">
        <is>
          <t xml:space="preserve"> </t>
        </is>
      </c>
      <c r="G16" s="3" t="inlineStr">
        <is>
          <t xml:space="preserve"> </t>
        </is>
      </c>
      <c r="H16" s="3" t="inlineStr">
        <is>
          <t xml:space="preserve"> </t>
        </is>
      </c>
      <c r="I16" s="3" t="inlineStr">
        <is>
          <t xml:space="preserve"> </t>
        </is>
      </c>
    </row>
    <row r="17">
      <c r="A17" s="3" t="inlineStr">
        <is>
          <t>Line of credit, current borrowing</t>
        </is>
      </c>
      <c r="B17" s="3" t="inlineStr">
        <is>
          <t xml:space="preserve"> </t>
        </is>
      </c>
      <c r="C17" s="3" t="inlineStr">
        <is>
          <t xml:space="preserve"> </t>
        </is>
      </c>
      <c r="D17" s="7" t="n">
        <v>25000000</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Maturity date</t>
        </is>
      </c>
      <c r="B18" s="3" t="inlineStr">
        <is>
          <t xml:space="preserve"> </t>
        </is>
      </c>
      <c r="C18" s="3" t="inlineStr">
        <is>
          <t xml:space="preserve"> </t>
        </is>
      </c>
      <c r="D18" s="3" t="inlineStr">
        <is>
          <t>Oct. 12,  2025</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Line of credit facility, interest rate</t>
        </is>
      </c>
      <c r="B19" s="9" t="n">
        <v>0.02</v>
      </c>
      <c r="C19" s="3" t="inlineStr">
        <is>
          <t xml:space="preserve"> </t>
        </is>
      </c>
      <c r="D19" s="3" t="inlineStr">
        <is>
          <t xml:space="preserve"> </t>
        </is>
      </c>
      <c r="E19" s="3" t="inlineStr">
        <is>
          <t xml:space="preserve"> </t>
        </is>
      </c>
      <c r="F19" s="9" t="n">
        <v>0.02</v>
      </c>
      <c r="G19" s="3" t="inlineStr">
        <is>
          <t xml:space="preserve"> </t>
        </is>
      </c>
      <c r="H19" s="10" t="n">
        <v>0.015</v>
      </c>
      <c r="I19" s="10" t="n">
        <v>0.015</v>
      </c>
    </row>
    <row r="20">
      <c r="A20" s="3" t="inlineStr">
        <is>
          <t>Minimum liquidity ratio reduction amendments expiry date</t>
        </is>
      </c>
      <c r="B20" s="3" t="inlineStr">
        <is>
          <t>Mar. 31,  2024</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Line of credit, description</t>
        </is>
      </c>
      <c r="B21" s="3" t="inlineStr">
        <is>
          <t xml:space="preserve"> </t>
        </is>
      </c>
      <c r="C21" s="3" t="inlineStr">
        <is>
          <t xml:space="preserve"> </t>
        </is>
      </c>
      <c r="D21" s="3" t="inlineStr">
        <is>
          <t xml:space="preserve"> </t>
        </is>
      </c>
      <c r="E21" s="3" t="inlineStr">
        <is>
          <t>There
is also a fee of one-half of 1% annually for the unused portion of the credit line.</t>
        </is>
      </c>
      <c r="F21" s="3" t="inlineStr">
        <is>
          <t xml:space="preserve"> </t>
        </is>
      </c>
      <c r="G21" s="3" t="inlineStr">
        <is>
          <t xml:space="preserve"> </t>
        </is>
      </c>
      <c r="H21" s="3" t="inlineStr">
        <is>
          <t xml:space="preserve"> </t>
        </is>
      </c>
      <c r="I21" s="3" t="inlineStr">
        <is>
          <t xml:space="preserve"> </t>
        </is>
      </c>
    </row>
    <row r="22">
      <c r="A22" s="3" t="inlineStr">
        <is>
          <t>Percentage of shares in off shore facilities</t>
        </is>
      </c>
      <c r="B22" s="3" t="inlineStr">
        <is>
          <t xml:space="preserve"> </t>
        </is>
      </c>
      <c r="C22" s="3" t="inlineStr">
        <is>
          <t xml:space="preserve"> </t>
        </is>
      </c>
      <c r="D22" s="3" t="inlineStr">
        <is>
          <t xml:space="preserve"> </t>
        </is>
      </c>
      <c r="E22" s="9" t="n">
        <v>0.65</v>
      </c>
      <c r="F22" s="3" t="inlineStr">
        <is>
          <t xml:space="preserve"> </t>
        </is>
      </c>
      <c r="G22" s="3" t="inlineStr">
        <is>
          <t xml:space="preserve"> </t>
        </is>
      </c>
      <c r="H22" s="3" t="inlineStr">
        <is>
          <t xml:space="preserve"> </t>
        </is>
      </c>
      <c r="I22" s="3" t="inlineStr">
        <is>
          <t xml:space="preserve"> </t>
        </is>
      </c>
    </row>
  </sheetData>
  <mergeCells count="3">
    <mergeCell ref="C1:D1"/>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densed Consolidated Statements of Comprehensive Income (Loss) (Unaudited) - USD ($) $ in Thousands</t>
        </is>
      </c>
      <c r="C1" s="2" t="inlineStr">
        <is>
          <t>3 Months Ended</t>
        </is>
      </c>
    </row>
    <row r="2">
      <c r="C2" s="2" t="inlineStr">
        <is>
          <t>Mar. 31, 2025</t>
        </is>
      </c>
      <c r="D2" s="2" t="inlineStr">
        <is>
          <t>Mar. 31, 2024</t>
        </is>
      </c>
    </row>
    <row r="3">
      <c r="A3" s="6" t="inlineStr">
        <is>
          <t>Income Statement [Abstract]</t>
        </is>
      </c>
      <c r="C3" s="3" t="inlineStr">
        <is>
          <t xml:space="preserve"> </t>
        </is>
      </c>
      <c r="D3" s="3" t="inlineStr">
        <is>
          <t xml:space="preserve"> </t>
        </is>
      </c>
    </row>
    <row r="4">
      <c r="A4" s="3" t="inlineStr">
        <is>
          <t>NET INCOME (LOSS)</t>
        </is>
      </c>
      <c r="C4" s="7" t="n">
        <v>1948</v>
      </c>
      <c r="D4" s="7" t="n">
        <v>-241</v>
      </c>
      <c r="E4" s="3" t="inlineStr">
        <is>
          <t>[1]</t>
        </is>
      </c>
    </row>
    <row r="5">
      <c r="A5" s="6" t="inlineStr">
        <is>
          <t>OTHER COMPREHENSIVE (LOSS) INCOME</t>
        </is>
      </c>
      <c r="C5" s="3" t="inlineStr">
        <is>
          <t xml:space="preserve"> </t>
        </is>
      </c>
      <c r="D5" s="3" t="inlineStr">
        <is>
          <t xml:space="preserve"> </t>
        </is>
      </c>
    </row>
    <row r="6">
      <c r="A6" s="3" t="inlineStr">
        <is>
          <t>Foreign currency translation adjustment</t>
        </is>
      </c>
      <c r="B6" s="3" t="inlineStr">
        <is>
          <t>[2]</t>
        </is>
      </c>
      <c r="C6" s="4" t="n">
        <v>-58</v>
      </c>
      <c r="D6" s="4" t="n">
        <v>28</v>
      </c>
    </row>
    <row r="7">
      <c r="A7" s="3" t="inlineStr">
        <is>
          <t>COMPREHENSIVE INCOME (LOSS)</t>
        </is>
      </c>
      <c r="C7" s="7" t="n">
        <v>1890</v>
      </c>
      <c r="D7" s="7" t="n">
        <v>-213</v>
      </c>
    </row>
    <row r="8"/>
    <row r="9">
      <c r="A9" s="3" t="inlineStr">
        <is>
          <t>[1]Restated to include the preferred stock dividends earned, but not declared, during the three
months ended March 31, 2024 (see Note 17).[2]No tax effect has been recorded as the Company recorded a valuation allowance against the
tax benefit from its foreign currency translation adjustments.</t>
        </is>
      </c>
    </row>
  </sheetData>
  <mergeCells count="5">
    <mergeCell ref="C1:E1"/>
    <mergeCell ref="A9:D9"/>
    <mergeCell ref="A8:D8"/>
    <mergeCell ref="D2:E2"/>
    <mergeCell ref="A1:B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LEASE EXPENSE (Details) - USD ($) $ in Thousands</t>
        </is>
      </c>
      <c r="B1" s="2" t="inlineStr">
        <is>
          <t>3 Months Ended</t>
        </is>
      </c>
    </row>
    <row r="2">
      <c r="B2" s="2" t="inlineStr">
        <is>
          <t>Mar. 31, 2025</t>
        </is>
      </c>
      <c r="C2" s="2" t="inlineStr">
        <is>
          <t>Mar. 31, 2024</t>
        </is>
      </c>
    </row>
    <row r="3">
      <c r="A3" s="6" t="inlineStr">
        <is>
          <t>Leases</t>
        </is>
      </c>
      <c r="B3" s="3" t="inlineStr">
        <is>
          <t xml:space="preserve"> </t>
        </is>
      </c>
      <c r="C3" s="3" t="inlineStr">
        <is>
          <t xml:space="preserve"> </t>
        </is>
      </c>
    </row>
    <row r="4">
      <c r="A4" s="3" t="inlineStr">
        <is>
          <t>Operating lease cost</t>
        </is>
      </c>
      <c r="B4" s="7" t="n">
        <v>576</v>
      </c>
      <c r="C4" s="7" t="n">
        <v>637</v>
      </c>
    </row>
    <row r="5">
      <c r="A5" s="3" t="inlineStr">
        <is>
          <t>Short-term lease cost</t>
        </is>
      </c>
      <c r="B5" s="4" t="n">
        <v>5</v>
      </c>
      <c r="C5" s="4" t="n">
        <v>4</v>
      </c>
    </row>
    <row r="6">
      <c r="A6" s="3" t="inlineStr">
        <is>
          <t>Variable lease cost</t>
        </is>
      </c>
      <c r="B6" s="4" t="n">
        <v>7</v>
      </c>
      <c r="C6" s="4" t="n">
        <v>5</v>
      </c>
    </row>
    <row r="7">
      <c r="A7" s="3" t="inlineStr">
        <is>
          <t>Total - net lease cost</t>
        </is>
      </c>
      <c r="B7" s="7" t="n">
        <v>588</v>
      </c>
      <c r="C7" s="7" t="n">
        <v>64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 USD ($) $ in Thousands</t>
        </is>
      </c>
      <c r="B1" s="2" t="inlineStr">
        <is>
          <t>Mar. 31, 2025</t>
        </is>
      </c>
      <c r="C1" s="2" t="inlineStr">
        <is>
          <t>Dec. 31, 2024</t>
        </is>
      </c>
    </row>
    <row r="2">
      <c r="A2" s="6" t="inlineStr">
        <is>
          <t>Leases</t>
        </is>
      </c>
      <c r="B2" s="3" t="inlineStr">
        <is>
          <t xml:space="preserve"> </t>
        </is>
      </c>
      <c r="C2" s="3" t="inlineStr">
        <is>
          <t xml:space="preserve"> </t>
        </is>
      </c>
    </row>
    <row r="3">
      <c r="A3" s="3" t="inlineStr">
        <is>
          <t>Operating lease right-of-use assets</t>
        </is>
      </c>
      <c r="B3" s="7" t="n">
        <v>3097</v>
      </c>
      <c r="C3" s="7" t="n">
        <v>3133</v>
      </c>
    </row>
    <row r="4">
      <c r="A4" s="3" t="inlineStr">
        <is>
          <t>Current operating lease liabilities</t>
        </is>
      </c>
      <c r="B4" s="4" t="n">
        <v>1355</v>
      </c>
      <c r="C4" s="4" t="n">
        <v>1287</v>
      </c>
    </row>
    <row r="5">
      <c r="A5" s="3" t="inlineStr">
        <is>
          <t>Non-current operating lease liabilities</t>
        </is>
      </c>
      <c r="B5" s="4" t="n">
        <v>1776</v>
      </c>
      <c r="C5" s="4" t="n">
        <v>1847</v>
      </c>
    </row>
    <row r="6">
      <c r="A6" s="3" t="inlineStr">
        <is>
          <t>Total operating lease liabilities</t>
        </is>
      </c>
      <c r="B6" s="4" t="n">
        <v>3131</v>
      </c>
      <c r="C6" s="4" t="n">
        <v>3134</v>
      </c>
    </row>
    <row r="7">
      <c r="A7" s="3" t="inlineStr">
        <is>
          <t>ROU assets</t>
        </is>
      </c>
      <c r="B7" s="4" t="n">
        <v>3579</v>
      </c>
      <c r="C7" s="4" t="n">
        <v>5125</v>
      </c>
    </row>
    <row r="8">
      <c r="A8" s="3" t="inlineStr">
        <is>
          <t>Asset lease expense</t>
        </is>
      </c>
      <c r="B8" s="4" t="n">
        <v>-480</v>
      </c>
      <c r="C8" s="4" t="n">
        <v>-1994</v>
      </c>
    </row>
    <row r="9">
      <c r="A9" s="3" t="inlineStr">
        <is>
          <t>Foreign exchange (loss)/gain</t>
        </is>
      </c>
      <c r="B9" s="7" t="n">
        <v>-2</v>
      </c>
      <c r="C9" s="7" t="n">
        <v>2</v>
      </c>
    </row>
    <row r="10">
      <c r="A10" s="3" t="inlineStr">
        <is>
          <t>Operating leases, Weighted average remaining lease term</t>
        </is>
      </c>
      <c r="B10" s="3" t="inlineStr">
        <is>
          <t>5 years</t>
        </is>
      </c>
      <c r="C10" s="3" t="inlineStr">
        <is>
          <t>5 years</t>
        </is>
      </c>
    </row>
    <row r="11">
      <c r="A11" s="3" t="inlineStr">
        <is>
          <t>Weighted average discount rate operating leases</t>
        </is>
      </c>
      <c r="B11" s="10" t="n">
        <v>0.138</v>
      </c>
      <c r="C11" s="10" t="n">
        <v>0.1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AND OTHER INFORMATION RELATED TO LEASES (Details) - USD ($) $ in Thousands</t>
        </is>
      </c>
      <c r="B1" s="2" t="inlineStr">
        <is>
          <t>3 Months Ended</t>
        </is>
      </c>
    </row>
    <row r="2">
      <c r="B2" s="2" t="inlineStr">
        <is>
          <t>Mar. 31, 2025</t>
        </is>
      </c>
      <c r="C2" s="2" t="inlineStr">
        <is>
          <t>Mar. 31, 2024</t>
        </is>
      </c>
    </row>
    <row r="3">
      <c r="A3" s="6" t="inlineStr">
        <is>
          <t>Leases</t>
        </is>
      </c>
      <c r="B3" s="3" t="inlineStr">
        <is>
          <t xml:space="preserve"> </t>
        </is>
      </c>
      <c r="C3" s="3" t="inlineStr">
        <is>
          <t xml:space="preserve"> </t>
        </is>
      </c>
    </row>
    <row r="4">
      <c r="A4" s="3" t="inlineStr">
        <is>
          <t>Operating cash flows from operating leases</t>
        </is>
      </c>
      <c r="B4" s="7" t="n">
        <v>561</v>
      </c>
      <c r="C4" s="7" t="n">
        <v>668</v>
      </c>
    </row>
    <row r="5">
      <c r="A5" s="3" t="inlineStr">
        <is>
          <t>Operating leases, excluding terminations</t>
        </is>
      </c>
      <c r="B5" s="7" t="n">
        <v>446</v>
      </c>
      <c r="C5" s="7" t="n">
        <v>24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Mar. 31, 2025</t>
        </is>
      </c>
      <c r="C1" s="2" t="inlineStr">
        <is>
          <t>Dec. 31, 2024</t>
        </is>
      </c>
    </row>
    <row r="2">
      <c r="A2" s="6" t="inlineStr">
        <is>
          <t>Leases</t>
        </is>
      </c>
      <c r="B2" s="3" t="inlineStr">
        <is>
          <t xml:space="preserve"> </t>
        </is>
      </c>
      <c r="C2" s="3" t="inlineStr">
        <is>
          <t xml:space="preserve"> </t>
        </is>
      </c>
    </row>
    <row r="3">
      <c r="A3" s="3" t="inlineStr">
        <is>
          <t>2025 (nine months)</t>
        </is>
      </c>
      <c r="B3" s="7" t="n">
        <v>1351</v>
      </c>
      <c r="C3" s="3" t="inlineStr">
        <is>
          <t xml:space="preserve"> </t>
        </is>
      </c>
    </row>
    <row r="4">
      <c r="A4" s="3" t="inlineStr">
        <is>
          <t>2026</t>
        </is>
      </c>
      <c r="B4" s="4" t="n">
        <v>808</v>
      </c>
      <c r="C4" s="3" t="inlineStr">
        <is>
          <t xml:space="preserve"> </t>
        </is>
      </c>
    </row>
    <row r="5">
      <c r="A5" s="3" t="inlineStr">
        <is>
          <t>2027</t>
        </is>
      </c>
      <c r="B5" s="4" t="n">
        <v>599</v>
      </c>
      <c r="C5" s="3" t="inlineStr">
        <is>
          <t xml:space="preserve"> </t>
        </is>
      </c>
    </row>
    <row r="6">
      <c r="A6" s="3" t="inlineStr">
        <is>
          <t>2028</t>
        </is>
      </c>
      <c r="B6" s="4" t="n">
        <v>398</v>
      </c>
      <c r="C6" s="3" t="inlineStr">
        <is>
          <t xml:space="preserve"> </t>
        </is>
      </c>
    </row>
    <row r="7">
      <c r="A7" s="3" t="inlineStr">
        <is>
          <t>2029</t>
        </is>
      </c>
      <c r="B7" s="4" t="n">
        <v>195</v>
      </c>
      <c r="C7" s="3" t="inlineStr">
        <is>
          <t xml:space="preserve"> </t>
        </is>
      </c>
    </row>
    <row r="8">
      <c r="A8" s="3" t="inlineStr">
        <is>
          <t>Thereafter</t>
        </is>
      </c>
      <c r="B8" s="4" t="n">
        <v>1253</v>
      </c>
      <c r="C8" s="3" t="inlineStr">
        <is>
          <t xml:space="preserve"> </t>
        </is>
      </c>
    </row>
    <row r="9">
      <c r="A9" s="3" t="inlineStr">
        <is>
          <t>Total lease payments</t>
        </is>
      </c>
      <c r="B9" s="4" t="n">
        <v>4604</v>
      </c>
      <c r="C9" s="3" t="inlineStr">
        <is>
          <t xml:space="preserve"> </t>
        </is>
      </c>
    </row>
    <row r="10">
      <c r="A10" s="3" t="inlineStr">
        <is>
          <t>Less: imputed interest</t>
        </is>
      </c>
      <c r="B10" s="4" t="n">
        <v>-1473</v>
      </c>
      <c r="C10" s="3" t="inlineStr">
        <is>
          <t xml:space="preserve"> </t>
        </is>
      </c>
    </row>
    <row r="11">
      <c r="A11" s="3" t="inlineStr">
        <is>
          <t>Total lease obligations</t>
        </is>
      </c>
      <c r="B11" s="4" t="n">
        <v>3131</v>
      </c>
      <c r="C11" s="7" t="n">
        <v>3134</v>
      </c>
    </row>
    <row r="12">
      <c r="A12" s="3" t="inlineStr">
        <is>
          <t>Less: current obligations</t>
        </is>
      </c>
      <c r="B12" s="4" t="n">
        <v>1355</v>
      </c>
      <c r="C12" s="4" t="n">
        <v>1287</v>
      </c>
    </row>
    <row r="13">
      <c r="A13" s="3" t="inlineStr">
        <is>
          <t>Long-term lease obligations</t>
        </is>
      </c>
      <c r="B13" s="7" t="n">
        <v>1776</v>
      </c>
      <c r="C13" s="7" t="n">
        <v>18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LEASES (Details Narrative) - USD ($) $ in Thousands</t>
        </is>
      </c>
      <c r="B1" s="2" t="inlineStr">
        <is>
          <t>3 Months Ended</t>
        </is>
      </c>
    </row>
    <row r="2">
      <c r="B2" s="2" t="inlineStr">
        <is>
          <t>Mar. 31, 2025</t>
        </is>
      </c>
      <c r="C2" s="2" t="inlineStr">
        <is>
          <t>Mar. 31, 2024</t>
        </is>
      </c>
    </row>
    <row r="3">
      <c r="A3" s="6" t="inlineStr">
        <is>
          <t>Leases</t>
        </is>
      </c>
      <c r="B3" s="3" t="inlineStr">
        <is>
          <t xml:space="preserve"> </t>
        </is>
      </c>
      <c r="C3" s="3" t="inlineStr">
        <is>
          <t xml:space="preserve"> </t>
        </is>
      </c>
    </row>
    <row r="4">
      <c r="A4" s="3" t="inlineStr">
        <is>
          <t>Lease term description</t>
        </is>
      </c>
      <c r="B4" s="3" t="inlineStr">
        <is>
          <t>Leases
with a term of less than 12 months are not recorded in the condensed consolidated balance sheets.</t>
        </is>
      </c>
      <c r="C4" s="3" t="inlineStr">
        <is>
          <t xml:space="preserve"> </t>
        </is>
      </c>
    </row>
    <row r="5">
      <c r="A5" s="3" t="inlineStr">
        <is>
          <t>Sublease income</t>
        </is>
      </c>
      <c r="B5" s="7" t="n">
        <v>10</v>
      </c>
      <c r="C5" s="7" t="n">
        <v>2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4" customWidth="1" min="6" max="6"/>
  </cols>
  <sheetData>
    <row r="1">
      <c r="A1" s="1" t="inlineStr">
        <is>
          <t>COMMITMENTS AND CONTINGENCIES (Details Narrative) - USD ($)</t>
        </is>
      </c>
      <c r="C1" s="2" t="inlineStr">
        <is>
          <t>1 Months Ended</t>
        </is>
      </c>
    </row>
    <row r="2">
      <c r="B2" s="2" t="inlineStr">
        <is>
          <t>Dec. 22, 2023</t>
        </is>
      </c>
      <c r="C2" s="2" t="inlineStr">
        <is>
          <t>Dec. 31, 2024</t>
        </is>
      </c>
      <c r="D2" s="2" t="inlineStr">
        <is>
          <t>Sep. 30, 2024</t>
        </is>
      </c>
      <c r="E2" s="2" t="inlineStr">
        <is>
          <t>Mar. 31, 2021</t>
        </is>
      </c>
      <c r="F2" s="2" t="inlineStr">
        <is>
          <t>Apr. 30, 2024</t>
        </is>
      </c>
    </row>
    <row r="3">
      <c r="A3" s="6"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amages paid value</t>
        </is>
      </c>
      <c r="B4" s="3" t="inlineStr">
        <is>
          <t xml:space="preserve"> </t>
        </is>
      </c>
      <c r="C4" s="3" t="inlineStr">
        <is>
          <t xml:space="preserve"> </t>
        </is>
      </c>
      <c r="D4" s="3" t="inlineStr">
        <is>
          <t xml:space="preserve"> </t>
        </is>
      </c>
      <c r="E4" s="7" t="n">
        <v>750000</v>
      </c>
      <c r="F4" s="3" t="inlineStr">
        <is>
          <t xml:space="preserve"> </t>
        </is>
      </c>
    </row>
    <row r="5">
      <c r="A5" s="3" t="inlineStr">
        <is>
          <t>Damages sought transition related costs</t>
        </is>
      </c>
      <c r="B5" s="3" t="inlineStr">
        <is>
          <t xml:space="preserve"> </t>
        </is>
      </c>
      <c r="C5" s="3" t="inlineStr">
        <is>
          <t xml:space="preserve"> </t>
        </is>
      </c>
      <c r="D5" s="7" t="n">
        <v>800000</v>
      </c>
      <c r="E5" s="4" t="n">
        <v>288750</v>
      </c>
      <c r="F5" s="3" t="inlineStr">
        <is>
          <t xml:space="preserve"> </t>
        </is>
      </c>
    </row>
    <row r="6">
      <c r="A6" s="3" t="inlineStr">
        <is>
          <t>Unpaid fees</t>
        </is>
      </c>
      <c r="B6" s="3" t="inlineStr">
        <is>
          <t xml:space="preserve"> </t>
        </is>
      </c>
      <c r="C6" s="3" t="inlineStr">
        <is>
          <t xml:space="preserve"> </t>
        </is>
      </c>
      <c r="D6" s="3" t="inlineStr">
        <is>
          <t xml:space="preserve"> </t>
        </is>
      </c>
      <c r="E6" s="4" t="n">
        <v>21698</v>
      </c>
      <c r="F6" s="3" t="inlineStr">
        <is>
          <t xml:space="preserve"> </t>
        </is>
      </c>
    </row>
    <row r="7">
      <c r="A7" s="3" t="inlineStr">
        <is>
          <t>Advance amount</t>
        </is>
      </c>
      <c r="B7" s="3" t="inlineStr">
        <is>
          <t xml:space="preserve"> </t>
        </is>
      </c>
      <c r="C7" s="3" t="inlineStr">
        <is>
          <t xml:space="preserve"> </t>
        </is>
      </c>
      <c r="D7" s="3" t="inlineStr">
        <is>
          <t xml:space="preserve"> </t>
        </is>
      </c>
      <c r="E7" s="3" t="inlineStr">
        <is>
          <t xml:space="preserve"> </t>
        </is>
      </c>
      <c r="F7" s="7" t="n">
        <v>200000</v>
      </c>
    </row>
    <row r="8">
      <c r="A8" s="3" t="inlineStr">
        <is>
          <t>Settlement claim amount</t>
        </is>
      </c>
      <c r="B8" s="3" t="inlineStr">
        <is>
          <t xml:space="preserve"> </t>
        </is>
      </c>
      <c r="C8" s="3" t="inlineStr">
        <is>
          <t xml:space="preserve"> </t>
        </is>
      </c>
      <c r="D8" s="7" t="n">
        <v>316000</v>
      </c>
      <c r="E8" s="3" t="inlineStr">
        <is>
          <t xml:space="preserve"> </t>
        </is>
      </c>
      <c r="F8" s="3" t="inlineStr">
        <is>
          <t xml:space="preserve"> </t>
        </is>
      </c>
    </row>
    <row r="9">
      <c r="A9" s="3" t="inlineStr">
        <is>
          <t>Starting settlement demand</t>
        </is>
      </c>
      <c r="B9" s="3" t="inlineStr">
        <is>
          <t xml:space="preserve"> </t>
        </is>
      </c>
      <c r="C9" s="3" t="inlineStr">
        <is>
          <t xml:space="preserve"> </t>
        </is>
      </c>
      <c r="D9" s="3" t="inlineStr">
        <is>
          <t xml:space="preserve"> </t>
        </is>
      </c>
      <c r="E9" s="7" t="n">
        <v>2000000</v>
      </c>
      <c r="F9" s="3" t="inlineStr">
        <is>
          <t xml:space="preserve"> </t>
        </is>
      </c>
    </row>
    <row r="10">
      <c r="A10" s="3" t="inlineStr">
        <is>
          <t>Payments for Legal Settlements</t>
        </is>
      </c>
      <c r="B10" s="3" t="inlineStr">
        <is>
          <t xml:space="preserve"> </t>
        </is>
      </c>
      <c r="C10" s="7" t="n">
        <v>100000</v>
      </c>
      <c r="D10" s="3" t="inlineStr">
        <is>
          <t xml:space="preserve"> </t>
        </is>
      </c>
      <c r="E10" s="3" t="inlineStr">
        <is>
          <t xml:space="preserve"> </t>
        </is>
      </c>
      <c r="F10" s="3" t="inlineStr">
        <is>
          <t xml:space="preserve"> </t>
        </is>
      </c>
    </row>
    <row r="11">
      <c r="A11" s="3" t="inlineStr">
        <is>
          <t>Ramapo Anesthesiologists, PC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Loss Contingencie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Mitigation related costs</t>
        </is>
      </c>
      <c r="B13" s="7" t="n">
        <v>117000</v>
      </c>
      <c r="C13" s="3" t="inlineStr">
        <is>
          <t xml:space="preserve"> </t>
        </is>
      </c>
      <c r="D13" s="3" t="inlineStr">
        <is>
          <t xml:space="preserve"> </t>
        </is>
      </c>
      <c r="E13" s="3" t="inlineStr">
        <is>
          <t xml:space="preserve"> </t>
        </is>
      </c>
      <c r="F13" s="3" t="inlineStr">
        <is>
          <t xml:space="preserve"> </t>
        </is>
      </c>
    </row>
    <row r="14">
      <c r="A14" s="3" t="inlineStr">
        <is>
          <t>Ramapo Anesthesiologists, PC [Member] | Accrued Expense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Loss Contingencies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Mitigation settlement payable</t>
        </is>
      </c>
      <c r="B16" s="7" t="n">
        <v>32000</v>
      </c>
      <c r="C16" s="3" t="inlineStr">
        <is>
          <t xml:space="preserve"> </t>
        </is>
      </c>
      <c r="D16" s="3" t="inlineStr">
        <is>
          <t xml:space="preserve"> </t>
        </is>
      </c>
      <c r="E16" s="3" t="inlineStr">
        <is>
          <t xml:space="preserve"> </t>
        </is>
      </c>
      <c r="F16" s="3" t="inlineStr">
        <is>
          <t xml:space="preserve"> </t>
        </is>
      </c>
    </row>
  </sheetData>
  <mergeCells count="2">
    <mergeCell ref="C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3" customWidth="1" min="10" max="10"/>
    <col width="14" customWidth="1" min="11" max="11"/>
    <col width="14" customWidth="1" min="12" max="12"/>
    <col width="14" customWidth="1" min="13" max="13"/>
  </cols>
  <sheetData>
    <row r="1">
      <c r="A1" s="1" t="inlineStr">
        <is>
          <t>RELATED PARTIES (Details Narrative) - USD ($)</t>
        </is>
      </c>
      <c r="E1" s="2" t="inlineStr">
        <is>
          <t>1 Months Ended</t>
        </is>
      </c>
      <c r="H1" s="2" t="inlineStr">
        <is>
          <t>3 Months Ended</t>
        </is>
      </c>
    </row>
    <row r="2">
      <c r="B2" s="2" t="inlineStr">
        <is>
          <t>Sep. 01, 2024</t>
        </is>
      </c>
      <c r="C2" s="2" t="inlineStr">
        <is>
          <t>Feb. 12, 2024</t>
        </is>
      </c>
      <c r="D2" s="2" t="inlineStr">
        <is>
          <t>Feb. 01, 2024</t>
        </is>
      </c>
      <c r="E2" s="2" t="inlineStr">
        <is>
          <t>Jan. 31, 2024</t>
        </is>
      </c>
      <c r="F2" s="2" t="inlineStr">
        <is>
          <t>Feb. 28, 2023</t>
        </is>
      </c>
      <c r="G2" s="2" t="inlineStr">
        <is>
          <t>Jun. 30, 2022</t>
        </is>
      </c>
      <c r="H2" s="2" t="inlineStr">
        <is>
          <t>Mar. 31, 2025</t>
        </is>
      </c>
      <c r="I2" s="2" t="inlineStr">
        <is>
          <t>Mar. 31, 2024</t>
        </is>
      </c>
      <c r="K2" s="2" t="inlineStr">
        <is>
          <t>Dec. 31, 2024</t>
        </is>
      </c>
      <c r="L2" s="2" t="inlineStr">
        <is>
          <t>Dec. 13, 2024</t>
        </is>
      </c>
      <c r="M2" s="2" t="inlineStr">
        <is>
          <t>Dec. 31,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K3" s="3" t="inlineStr">
        <is>
          <t xml:space="preserve"> </t>
        </is>
      </c>
      <c r="L3" s="3" t="inlineStr">
        <is>
          <t xml:space="preserve"> </t>
        </is>
      </c>
      <c r="M3" s="3" t="inlineStr">
        <is>
          <t xml:space="preserve"> </t>
        </is>
      </c>
    </row>
    <row r="4">
      <c r="A4" s="3" t="inlineStr">
        <is>
          <t>Net reven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7" t="n">
        <v>27632000</v>
      </c>
      <c r="I4" s="7" t="n">
        <v>25962000</v>
      </c>
      <c r="J4" s="3" t="inlineStr">
        <is>
          <t>[1]</t>
        </is>
      </c>
      <c r="K4" s="3" t="inlineStr">
        <is>
          <t xml:space="preserve"> </t>
        </is>
      </c>
      <c r="L4" s="3" t="inlineStr">
        <is>
          <t xml:space="preserve"> </t>
        </is>
      </c>
      <c r="M4" s="3" t="inlineStr">
        <is>
          <t xml:space="preserve"> </t>
        </is>
      </c>
    </row>
    <row r="5">
      <c r="A5" s="3" t="inlineStr">
        <is>
          <t>Receivable due from custom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3887000</v>
      </c>
      <c r="I5" s="4" t="n">
        <v>11962000</v>
      </c>
      <c r="K5" s="7" t="n">
        <v>12774000</v>
      </c>
      <c r="L5" s="3" t="inlineStr">
        <is>
          <t xml:space="preserve"> </t>
        </is>
      </c>
      <c r="M5" s="7" t="n">
        <v>11888000</v>
      </c>
    </row>
    <row r="6">
      <c r="A6" s="3" t="inlineStr">
        <is>
          <t>Current assets - related par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16000</v>
      </c>
      <c r="I6" s="3" t="inlineStr">
        <is>
          <t xml:space="preserve"> </t>
        </is>
      </c>
      <c r="K6" s="4" t="n">
        <v>16000</v>
      </c>
      <c r="L6" s="3" t="inlineStr">
        <is>
          <t xml:space="preserve"> </t>
        </is>
      </c>
      <c r="M6" s="3" t="inlineStr">
        <is>
          <t xml:space="preserve"> </t>
        </is>
      </c>
    </row>
    <row r="7">
      <c r="A7" s="3" t="inlineStr">
        <is>
          <t>Lease expense per month for temporary hous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6500</v>
      </c>
      <c r="I7" s="3" t="inlineStr">
        <is>
          <t xml:space="preserve"> </t>
        </is>
      </c>
      <c r="K7" s="3" t="inlineStr">
        <is>
          <t xml:space="preserve"> </t>
        </is>
      </c>
      <c r="L7" s="3" t="inlineStr">
        <is>
          <t xml:space="preserve"> </t>
        </is>
      </c>
      <c r="M7" s="3" t="inlineStr">
        <is>
          <t xml:space="preserve"> </t>
        </is>
      </c>
    </row>
    <row r="8">
      <c r="A8" s="3" t="inlineStr">
        <is>
          <t>Operating Lease, Right-of-Use Asse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3097000</v>
      </c>
      <c r="I8" s="3" t="inlineStr">
        <is>
          <t xml:space="preserve"> </t>
        </is>
      </c>
      <c r="K8" s="4" t="n">
        <v>3133000</v>
      </c>
      <c r="L8" s="3" t="inlineStr">
        <is>
          <t xml:space="preserve"> </t>
        </is>
      </c>
      <c r="M8" s="3" t="inlineStr">
        <is>
          <t xml:space="preserve"> </t>
        </is>
      </c>
    </row>
    <row r="9">
      <c r="A9" s="3" t="inlineStr">
        <is>
          <t>Operating lease liability (current por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1355000</v>
      </c>
      <c r="I9" s="3" t="inlineStr">
        <is>
          <t xml:space="preserve"> </t>
        </is>
      </c>
      <c r="K9" s="4" t="n">
        <v>1287000</v>
      </c>
      <c r="L9" s="3" t="inlineStr">
        <is>
          <t xml:space="preserve"> </t>
        </is>
      </c>
      <c r="M9" s="3" t="inlineStr">
        <is>
          <t xml:space="preserve"> </t>
        </is>
      </c>
    </row>
    <row r="10">
      <c r="A10" s="3" t="inlineStr">
        <is>
          <t>Operating lease liabili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1776000</v>
      </c>
      <c r="I10" s="3" t="inlineStr">
        <is>
          <t xml:space="preserve"> </t>
        </is>
      </c>
      <c r="K10" s="4" t="n">
        <v>1847000</v>
      </c>
      <c r="L10" s="3" t="inlineStr">
        <is>
          <t xml:space="preserve"> </t>
        </is>
      </c>
      <c r="M10" s="3" t="inlineStr">
        <is>
          <t xml:space="preserve"> </t>
        </is>
      </c>
    </row>
    <row r="11">
      <c r="A11" s="3" t="inlineStr">
        <is>
          <t>Investor relations and other services per month</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14000</v>
      </c>
      <c r="I11" s="3" t="inlineStr">
        <is>
          <t xml:space="preserve"> </t>
        </is>
      </c>
      <c r="K11" s="3" t="inlineStr">
        <is>
          <t xml:space="preserve"> </t>
        </is>
      </c>
      <c r="L11" s="3" t="inlineStr">
        <is>
          <t xml:space="preserve"> </t>
        </is>
      </c>
      <c r="M11" s="3" t="inlineStr">
        <is>
          <t xml:space="preserve"> </t>
        </is>
      </c>
    </row>
    <row r="12">
      <c r="A12" s="3" t="inlineStr">
        <is>
          <t>talkMD Clinician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K12" s="3" t="inlineStr">
        <is>
          <t xml:space="preserve"> </t>
        </is>
      </c>
      <c r="L12" s="3" t="inlineStr">
        <is>
          <t xml:space="preserve"> </t>
        </is>
      </c>
      <c r="M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K13" s="3" t="inlineStr">
        <is>
          <t xml:space="preserve"> </t>
        </is>
      </c>
      <c r="L13" s="3" t="inlineStr">
        <is>
          <t xml:space="preserve"> </t>
        </is>
      </c>
      <c r="M13" s="3" t="inlineStr">
        <is>
          <t xml:space="preserve"> </t>
        </is>
      </c>
    </row>
    <row r="14">
      <c r="A14" s="3" t="inlineStr">
        <is>
          <t>Income taxes pai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6000</v>
      </c>
      <c r="I14" s="3" t="inlineStr">
        <is>
          <t xml:space="preserve"> </t>
        </is>
      </c>
      <c r="K14" s="3" t="inlineStr">
        <is>
          <t xml:space="preserve"> </t>
        </is>
      </c>
      <c r="L14" s="3" t="inlineStr">
        <is>
          <t xml:space="preserve"> </t>
        </is>
      </c>
      <c r="M14" s="3" t="inlineStr">
        <is>
          <t xml:space="preserve"> </t>
        </is>
      </c>
    </row>
    <row r="15">
      <c r="A15" s="3" t="inlineStr">
        <is>
          <t>Executive Chairma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K15" s="3" t="inlineStr">
        <is>
          <t xml:space="preserve"> </t>
        </is>
      </c>
      <c r="L15" s="3" t="inlineStr">
        <is>
          <t xml:space="preserve"> </t>
        </is>
      </c>
      <c r="M15" s="3" t="inlineStr">
        <is>
          <t xml:space="preserve"> </t>
        </is>
      </c>
    </row>
    <row r="16">
      <c r="A16" s="6"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K16" s="3" t="inlineStr">
        <is>
          <t xml:space="preserve"> </t>
        </is>
      </c>
      <c r="L16" s="3" t="inlineStr">
        <is>
          <t xml:space="preserve"> </t>
        </is>
      </c>
      <c r="M16" s="3" t="inlineStr">
        <is>
          <t xml:space="preserve"> </t>
        </is>
      </c>
    </row>
    <row r="17">
      <c r="A17" s="3" t="inlineStr">
        <is>
          <t>Rent expens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71000</v>
      </c>
      <c r="I17" s="4" t="n">
        <v>70000</v>
      </c>
      <c r="K17" s="3" t="inlineStr">
        <is>
          <t xml:space="preserve"> </t>
        </is>
      </c>
      <c r="L17" s="3" t="inlineStr">
        <is>
          <t xml:space="preserve"> </t>
        </is>
      </c>
      <c r="M17" s="3" t="inlineStr">
        <is>
          <t xml:space="preserve"> </t>
        </is>
      </c>
    </row>
    <row r="18">
      <c r="A18" s="3" t="inlineStr">
        <is>
          <t>Operating lease upgradation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373000</v>
      </c>
      <c r="I18" s="4" t="n">
        <v>227000</v>
      </c>
      <c r="K18" s="3" t="inlineStr">
        <is>
          <t xml:space="preserve"> </t>
        </is>
      </c>
      <c r="L18" s="3" t="inlineStr">
        <is>
          <t xml:space="preserve"> </t>
        </is>
      </c>
      <c r="M18" s="3" t="inlineStr">
        <is>
          <t xml:space="preserve"> </t>
        </is>
      </c>
    </row>
    <row r="19">
      <c r="A19" s="3" t="inlineStr">
        <is>
          <t>Related Party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K19" s="3" t="inlineStr">
        <is>
          <t xml:space="preserve"> </t>
        </is>
      </c>
      <c r="L19" s="3" t="inlineStr">
        <is>
          <t xml:space="preserve"> </t>
        </is>
      </c>
      <c r="M19" s="3" t="inlineStr">
        <is>
          <t xml:space="preserve"> </t>
        </is>
      </c>
    </row>
    <row r="20">
      <c r="A20" s="6"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K20" s="3" t="inlineStr">
        <is>
          <t xml:space="preserve"> </t>
        </is>
      </c>
      <c r="L20" s="3" t="inlineStr">
        <is>
          <t xml:space="preserve"> </t>
        </is>
      </c>
      <c r="M20" s="3" t="inlineStr">
        <is>
          <t xml:space="preserve"> </t>
        </is>
      </c>
    </row>
    <row r="21">
      <c r="A21" s="3" t="inlineStr">
        <is>
          <t>Operating Lease, Right-of-Use Asse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524000</v>
      </c>
      <c r="I21" s="3" t="inlineStr">
        <is>
          <t xml:space="preserve"> </t>
        </is>
      </c>
      <c r="K21" s="3" t="inlineStr">
        <is>
          <t xml:space="preserve"> </t>
        </is>
      </c>
      <c r="L21" s="7" t="n">
        <v>550000</v>
      </c>
      <c r="M21" s="3" t="inlineStr">
        <is>
          <t xml:space="preserve"> </t>
        </is>
      </c>
    </row>
    <row r="22">
      <c r="A22" s="3" t="inlineStr">
        <is>
          <t>Operating lease liability (current por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193000</v>
      </c>
      <c r="I22" s="3" t="inlineStr">
        <is>
          <t xml:space="preserve"> </t>
        </is>
      </c>
      <c r="K22" s="4" t="n">
        <v>181000</v>
      </c>
      <c r="L22" s="3" t="inlineStr">
        <is>
          <t xml:space="preserve"> </t>
        </is>
      </c>
      <c r="M22" s="3" t="inlineStr">
        <is>
          <t xml:space="preserve"> </t>
        </is>
      </c>
    </row>
    <row r="23">
      <c r="A23" s="3" t="inlineStr">
        <is>
          <t>Operating lease liability</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328000</v>
      </c>
      <c r="I23" s="3" t="inlineStr">
        <is>
          <t xml:space="preserve"> </t>
        </is>
      </c>
      <c r="K23" s="4" t="n">
        <v>367000</v>
      </c>
      <c r="L23" s="3" t="inlineStr">
        <is>
          <t xml:space="preserve"> </t>
        </is>
      </c>
      <c r="M23" s="3" t="inlineStr">
        <is>
          <t xml:space="preserve"> </t>
        </is>
      </c>
    </row>
    <row r="24">
      <c r="A24" s="3" t="inlineStr">
        <is>
          <t>Physicia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K24" s="3" t="inlineStr">
        <is>
          <t xml:space="preserve"> </t>
        </is>
      </c>
      <c r="L24" s="3" t="inlineStr">
        <is>
          <t xml:space="preserve"> </t>
        </is>
      </c>
      <c r="M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K25" s="3" t="inlineStr">
        <is>
          <t xml:space="preserve"> </t>
        </is>
      </c>
      <c r="L25" s="3" t="inlineStr">
        <is>
          <t xml:space="preserve"> </t>
        </is>
      </c>
      <c r="M25" s="3" t="inlineStr">
        <is>
          <t xml:space="preserve"> </t>
        </is>
      </c>
    </row>
    <row r="26">
      <c r="A26" s="3" t="inlineStr">
        <is>
          <t>Net revenu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20000</v>
      </c>
      <c r="I26" s="4" t="n">
        <v>24000</v>
      </c>
      <c r="K26" s="3" t="inlineStr">
        <is>
          <t xml:space="preserve"> </t>
        </is>
      </c>
      <c r="L26" s="3" t="inlineStr">
        <is>
          <t xml:space="preserve"> </t>
        </is>
      </c>
      <c r="M26" s="3" t="inlineStr">
        <is>
          <t xml:space="preserve"> </t>
        </is>
      </c>
    </row>
    <row r="27">
      <c r="A27" s="3" t="inlineStr">
        <is>
          <t>Receivable due from custom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4" t="n">
        <v>5000</v>
      </c>
      <c r="I27" s="3" t="inlineStr">
        <is>
          <t xml:space="preserve"> </t>
        </is>
      </c>
      <c r="K27" s="7" t="n">
        <v>13000</v>
      </c>
      <c r="L27" s="3" t="inlineStr">
        <is>
          <t xml:space="preserve"> </t>
        </is>
      </c>
      <c r="M27" s="3" t="inlineStr">
        <is>
          <t xml:space="preserve"> </t>
        </is>
      </c>
    </row>
    <row r="28">
      <c r="A28" s="3" t="inlineStr">
        <is>
          <t>Former Non-Independent Directors [Member] | Consulting Agree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K28" s="3" t="inlineStr">
        <is>
          <t xml:space="preserve"> </t>
        </is>
      </c>
      <c r="L28" s="3" t="inlineStr">
        <is>
          <t xml:space="preserve"> </t>
        </is>
      </c>
      <c r="M28" s="3" t="inlineStr">
        <is>
          <t xml:space="preserve"> </t>
        </is>
      </c>
    </row>
    <row r="29">
      <c r="A29" s="6"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K29" s="3" t="inlineStr">
        <is>
          <t xml:space="preserve"> </t>
        </is>
      </c>
      <c r="L29" s="3" t="inlineStr">
        <is>
          <t xml:space="preserve"> </t>
        </is>
      </c>
      <c r="M29" s="3" t="inlineStr">
        <is>
          <t xml:space="preserve"> </t>
        </is>
      </c>
    </row>
    <row r="30">
      <c r="A30" s="3" t="inlineStr">
        <is>
          <t>Compensation for statement of work per month</t>
        </is>
      </c>
      <c r="B30" s="3" t="inlineStr">
        <is>
          <t xml:space="preserve"> </t>
        </is>
      </c>
      <c r="C30" s="3" t="inlineStr">
        <is>
          <t xml:space="preserve"> </t>
        </is>
      </c>
      <c r="D30" s="7" t="n">
        <v>25000</v>
      </c>
      <c r="E30" s="3" t="inlineStr">
        <is>
          <t xml:space="preserve"> </t>
        </is>
      </c>
      <c r="F30" s="3" t="inlineStr">
        <is>
          <t xml:space="preserve"> </t>
        </is>
      </c>
      <c r="G30" s="3" t="inlineStr">
        <is>
          <t xml:space="preserve"> </t>
        </is>
      </c>
      <c r="H30" s="3" t="inlineStr">
        <is>
          <t xml:space="preserve"> </t>
        </is>
      </c>
      <c r="I30" s="3" t="inlineStr">
        <is>
          <t xml:space="preserve"> </t>
        </is>
      </c>
      <c r="K30" s="3" t="inlineStr">
        <is>
          <t xml:space="preserve"> </t>
        </is>
      </c>
      <c r="L30" s="3" t="inlineStr">
        <is>
          <t xml:space="preserve"> </t>
        </is>
      </c>
      <c r="M30" s="3" t="inlineStr">
        <is>
          <t xml:space="preserve"> </t>
        </is>
      </c>
    </row>
    <row r="31">
      <c r="A31" s="3" t="inlineStr">
        <is>
          <t>Investor relations and other services per month</t>
        </is>
      </c>
      <c r="B31" s="7" t="n">
        <v>2000</v>
      </c>
      <c r="C31" s="7" t="n">
        <v>80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K31" s="3" t="inlineStr">
        <is>
          <t xml:space="preserve"> </t>
        </is>
      </c>
      <c r="L31" s="3" t="inlineStr">
        <is>
          <t xml:space="preserve"> </t>
        </is>
      </c>
      <c r="M31" s="3" t="inlineStr">
        <is>
          <t xml:space="preserve"> </t>
        </is>
      </c>
    </row>
    <row r="32">
      <c r="A32" s="3" t="inlineStr">
        <is>
          <t>Investor relations and other servic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7" t="n">
        <v>8000</v>
      </c>
      <c r="I32" s="7" t="n">
        <v>23000</v>
      </c>
      <c r="K32" s="3" t="inlineStr">
        <is>
          <t xml:space="preserve"> </t>
        </is>
      </c>
      <c r="L32" s="3" t="inlineStr">
        <is>
          <t xml:space="preserve"> </t>
        </is>
      </c>
      <c r="M32" s="3" t="inlineStr">
        <is>
          <t xml:space="preserve"> </t>
        </is>
      </c>
    </row>
    <row r="33">
      <c r="A33" s="3" t="inlineStr">
        <is>
          <t>Former Non-Independent Directors [Member] | Series B Preferred Stock [Member] | Consulting Agreem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K33" s="3" t="inlineStr">
        <is>
          <t xml:space="preserve"> </t>
        </is>
      </c>
      <c r="L33" s="3" t="inlineStr">
        <is>
          <t xml:space="preserve"> </t>
        </is>
      </c>
      <c r="M33" s="3" t="inlineStr">
        <is>
          <t xml:space="preserve"> </t>
        </is>
      </c>
    </row>
    <row r="34">
      <c r="A34" s="6"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K34" s="3" t="inlineStr">
        <is>
          <t xml:space="preserve"> </t>
        </is>
      </c>
      <c r="L34" s="3" t="inlineStr">
        <is>
          <t xml:space="preserve"> </t>
        </is>
      </c>
      <c r="M34" s="3" t="inlineStr">
        <is>
          <t xml:space="preserve"> </t>
        </is>
      </c>
    </row>
    <row r="35">
      <c r="A35" s="3" t="inlineStr">
        <is>
          <t>Shares issued for services</t>
        </is>
      </c>
      <c r="B35" s="3" t="inlineStr">
        <is>
          <t xml:space="preserve"> </t>
        </is>
      </c>
      <c r="C35" s="3" t="inlineStr">
        <is>
          <t xml:space="preserve"> </t>
        </is>
      </c>
      <c r="D35" s="3" t="inlineStr">
        <is>
          <t xml:space="preserve"> </t>
        </is>
      </c>
      <c r="E35" s="4" t="n">
        <v>14000</v>
      </c>
      <c r="F35" s="4" t="n">
        <v>14000</v>
      </c>
      <c r="G35" s="4" t="n">
        <v>10000</v>
      </c>
      <c r="H35" s="3" t="inlineStr">
        <is>
          <t xml:space="preserve"> </t>
        </is>
      </c>
      <c r="I35" s="3" t="inlineStr">
        <is>
          <t xml:space="preserve"> </t>
        </is>
      </c>
      <c r="K35" s="3" t="inlineStr">
        <is>
          <t xml:space="preserve"> </t>
        </is>
      </c>
      <c r="L35" s="3" t="inlineStr">
        <is>
          <t xml:space="preserve"> </t>
        </is>
      </c>
      <c r="M35" s="3" t="inlineStr">
        <is>
          <t xml:space="preserve"> </t>
        </is>
      </c>
    </row>
    <row r="36">
      <c r="A36" s="3" t="inlineStr">
        <is>
          <t>Preferred stock dividend percentage</t>
        </is>
      </c>
      <c r="B36" s="3" t="inlineStr">
        <is>
          <t xml:space="preserve"> </t>
        </is>
      </c>
      <c r="C36" s="3" t="inlineStr">
        <is>
          <t xml:space="preserve"> </t>
        </is>
      </c>
      <c r="D36" s="3" t="inlineStr">
        <is>
          <t xml:space="preserve"> </t>
        </is>
      </c>
      <c r="E36" s="3" t="inlineStr">
        <is>
          <t xml:space="preserve"> </t>
        </is>
      </c>
      <c r="F36" s="3" t="inlineStr">
        <is>
          <t xml:space="preserve"> </t>
        </is>
      </c>
      <c r="G36" s="10" t="n">
        <v>0.08749999999999999</v>
      </c>
      <c r="H36" s="3" t="inlineStr">
        <is>
          <t xml:space="preserve"> </t>
        </is>
      </c>
      <c r="I36" s="3" t="inlineStr">
        <is>
          <t xml:space="preserve"> </t>
        </is>
      </c>
      <c r="K36" s="3" t="inlineStr">
        <is>
          <t xml:space="preserve"> </t>
        </is>
      </c>
      <c r="L36" s="3" t="inlineStr">
        <is>
          <t xml:space="preserve"> </t>
        </is>
      </c>
      <c r="M36" s="3" t="inlineStr">
        <is>
          <t xml:space="preserve"> </t>
        </is>
      </c>
    </row>
    <row r="37"/>
    <row r="38">
      <c r="A38" s="3" t="inlineStr">
        <is>
          <t>[1]Restated to include the preferred stock dividends earned, but not declared, during the three
months ended March 31, 2024 (see Note 17).</t>
        </is>
      </c>
    </row>
  </sheetData>
  <mergeCells count="6">
    <mergeCell ref="H1:J1"/>
    <mergeCell ref="A37:M37"/>
    <mergeCell ref="I2:J2"/>
    <mergeCell ref="A38:M38"/>
    <mergeCell ref="E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LIABILITIES ASSOCIATED WITH RESTRUCTURING COSTS (Details) - USD ($) $ in Thousands</t>
        </is>
      </c>
      <c r="B1" s="2" t="inlineStr">
        <is>
          <t>3 Months Ended</t>
        </is>
      </c>
      <c r="C1" s="2" t="inlineStr">
        <is>
          <t>12 Months Ended</t>
        </is>
      </c>
    </row>
    <row r="2">
      <c r="B2" s="2" t="inlineStr">
        <is>
          <t>Mar. 31, 2025</t>
        </is>
      </c>
      <c r="C2" s="2" t="inlineStr">
        <is>
          <t>Dec. 31, 2024</t>
        </is>
      </c>
      <c r="D2" s="2" t="inlineStr">
        <is>
          <t>Dec. 31, 2023</t>
        </is>
      </c>
    </row>
    <row r="3">
      <c r="A3" s="6" t="inlineStr">
        <is>
          <t>Restructuring Cost and Reserve [Line Items]</t>
        </is>
      </c>
      <c r="B3" s="3" t="inlineStr">
        <is>
          <t xml:space="preserve"> </t>
        </is>
      </c>
      <c r="C3" s="3" t="inlineStr">
        <is>
          <t xml:space="preserve"> </t>
        </is>
      </c>
      <c r="D3" s="3" t="inlineStr">
        <is>
          <t xml:space="preserve"> </t>
        </is>
      </c>
    </row>
    <row r="4">
      <c r="A4" s="3" t="inlineStr">
        <is>
          <t>Beginning balance</t>
        </is>
      </c>
      <c r="B4" s="3" t="inlineStr">
        <is>
          <t xml:space="preserve"> </t>
        </is>
      </c>
      <c r="C4" s="7" t="n">
        <v>171</v>
      </c>
      <c r="D4" s="3" t="inlineStr">
        <is>
          <t xml:space="preserve"> </t>
        </is>
      </c>
    </row>
    <row r="5">
      <c r="A5" s="3" t="inlineStr">
        <is>
          <t>Additions</t>
        </is>
      </c>
      <c r="B5" s="4" t="n">
        <v>114</v>
      </c>
      <c r="C5" s="4" t="n">
        <v>606</v>
      </c>
      <c r="D5" s="7" t="n">
        <v>645</v>
      </c>
    </row>
    <row r="6">
      <c r="A6" s="3" t="inlineStr">
        <is>
          <t>Payments and other adjustments</t>
        </is>
      </c>
      <c r="B6" s="4" t="n">
        <v>-114</v>
      </c>
      <c r="C6" s="4" t="n">
        <v>-777</v>
      </c>
      <c r="D6" s="3" t="inlineStr">
        <is>
          <t xml:space="preserve"> </t>
        </is>
      </c>
    </row>
    <row r="7">
      <c r="A7" s="3" t="inlineStr">
        <is>
          <t>Ending balance</t>
        </is>
      </c>
      <c r="B7" s="3" t="inlineStr">
        <is>
          <t xml:space="preserve"> </t>
        </is>
      </c>
      <c r="C7" s="3" t="inlineStr">
        <is>
          <t xml:space="preserve"> </t>
        </is>
      </c>
      <c r="D7" s="4" t="n">
        <v>171</v>
      </c>
    </row>
    <row r="8">
      <c r="A8" s="3" t="inlineStr">
        <is>
          <t>Severance And Separation Costs [Member]</t>
        </is>
      </c>
      <c r="B8" s="3" t="inlineStr">
        <is>
          <t xml:space="preserve"> </t>
        </is>
      </c>
      <c r="C8" s="3" t="inlineStr">
        <is>
          <t xml:space="preserve"> </t>
        </is>
      </c>
      <c r="D8" s="3" t="inlineStr">
        <is>
          <t xml:space="preserve"> </t>
        </is>
      </c>
    </row>
    <row r="9">
      <c r="A9" s="6" t="inlineStr">
        <is>
          <t>Restructuring Cost and Reserve [Line Items]</t>
        </is>
      </c>
      <c r="B9" s="3" t="inlineStr">
        <is>
          <t xml:space="preserve"> </t>
        </is>
      </c>
      <c r="C9" s="3" t="inlineStr">
        <is>
          <t xml:space="preserve"> </t>
        </is>
      </c>
      <c r="D9" s="3" t="inlineStr">
        <is>
          <t xml:space="preserve"> </t>
        </is>
      </c>
    </row>
    <row r="10">
      <c r="A10" s="3" t="inlineStr">
        <is>
          <t>Beginning balance</t>
        </is>
      </c>
      <c r="B10" s="3" t="inlineStr">
        <is>
          <t xml:space="preserve"> </t>
        </is>
      </c>
      <c r="C10" s="4" t="n">
        <v>145</v>
      </c>
      <c r="D10" s="3" t="inlineStr">
        <is>
          <t xml:space="preserve"> </t>
        </is>
      </c>
    </row>
    <row r="11">
      <c r="A11" s="3" t="inlineStr">
        <is>
          <t>Additions</t>
        </is>
      </c>
      <c r="B11" s="4" t="n">
        <v>114</v>
      </c>
      <c r="C11" s="4" t="n">
        <v>606</v>
      </c>
      <c r="D11" s="3" t="inlineStr">
        <is>
          <t xml:space="preserve"> </t>
        </is>
      </c>
    </row>
    <row r="12">
      <c r="A12" s="3" t="inlineStr">
        <is>
          <t>Payments and other adjustments</t>
        </is>
      </c>
      <c r="B12" s="4" t="n">
        <v>-114</v>
      </c>
      <c r="C12" s="4" t="n">
        <v>-751</v>
      </c>
      <c r="D12" s="3" t="inlineStr">
        <is>
          <t xml:space="preserve"> </t>
        </is>
      </c>
    </row>
    <row r="13">
      <c r="A13" s="3" t="inlineStr">
        <is>
          <t>Ending balance</t>
        </is>
      </c>
      <c r="B13" s="3" t="inlineStr">
        <is>
          <t xml:space="preserve"> </t>
        </is>
      </c>
      <c r="C13" s="3" t="inlineStr">
        <is>
          <t xml:space="preserve"> </t>
        </is>
      </c>
      <c r="D13" s="4" t="n">
        <v>145</v>
      </c>
    </row>
    <row r="14">
      <c r="A14" s="3" t="inlineStr">
        <is>
          <t>Equity Awards Acceleration Costs [Member]</t>
        </is>
      </c>
      <c r="B14" s="3" t="inlineStr">
        <is>
          <t xml:space="preserve"> </t>
        </is>
      </c>
      <c r="C14" s="3" t="inlineStr">
        <is>
          <t xml:space="preserve"> </t>
        </is>
      </c>
      <c r="D14" s="3" t="inlineStr">
        <is>
          <t xml:space="preserve"> </t>
        </is>
      </c>
    </row>
    <row r="15">
      <c r="A15" s="6" t="inlineStr">
        <is>
          <t>Restructuring Cost and Reserve [Line Items]</t>
        </is>
      </c>
      <c r="B15" s="3" t="inlineStr">
        <is>
          <t xml:space="preserve"> </t>
        </is>
      </c>
      <c r="C15" s="3" t="inlineStr">
        <is>
          <t xml:space="preserve"> </t>
        </is>
      </c>
      <c r="D15" s="3" t="inlineStr">
        <is>
          <t xml:space="preserve"> </t>
        </is>
      </c>
    </row>
    <row r="16">
      <c r="A16" s="3" t="inlineStr">
        <is>
          <t>Beginning balance</t>
        </is>
      </c>
      <c r="B16" s="3" t="inlineStr">
        <is>
          <t xml:space="preserve"> </t>
        </is>
      </c>
      <c r="C16" s="3" t="inlineStr">
        <is>
          <t xml:space="preserve"> </t>
        </is>
      </c>
      <c r="D16" s="3" t="inlineStr">
        <is>
          <t xml:space="preserve"> </t>
        </is>
      </c>
    </row>
    <row r="17">
      <c r="A17" s="3" t="inlineStr">
        <is>
          <t>Additions</t>
        </is>
      </c>
      <c r="B17" s="3" t="inlineStr">
        <is>
          <t xml:space="preserve"> </t>
        </is>
      </c>
      <c r="C17" s="3" t="inlineStr">
        <is>
          <t xml:space="preserve"> </t>
        </is>
      </c>
      <c r="D17" s="3" t="inlineStr">
        <is>
          <t xml:space="preserve"> </t>
        </is>
      </c>
    </row>
    <row r="18">
      <c r="A18" s="3" t="inlineStr">
        <is>
          <t>Payments and other adjustments</t>
        </is>
      </c>
      <c r="B18" s="3" t="inlineStr">
        <is>
          <t xml:space="preserve"> </t>
        </is>
      </c>
      <c r="C18" s="3" t="inlineStr">
        <is>
          <t xml:space="preserve"> </t>
        </is>
      </c>
      <c r="D18" s="3" t="inlineStr">
        <is>
          <t xml:space="preserve"> </t>
        </is>
      </c>
    </row>
    <row r="19">
      <c r="A19" s="3" t="inlineStr">
        <is>
          <t>Ending balance</t>
        </is>
      </c>
      <c r="B19" s="3" t="inlineStr">
        <is>
          <t xml:space="preserve"> </t>
        </is>
      </c>
      <c r="C19" s="3" t="inlineStr">
        <is>
          <t xml:space="preserve"> </t>
        </is>
      </c>
      <c r="D19" s="3" t="inlineStr">
        <is>
          <t xml:space="preserve"> </t>
        </is>
      </c>
    </row>
    <row r="20">
      <c r="A20" s="3" t="inlineStr">
        <is>
          <t>Other Exit Related Costs [Member]</t>
        </is>
      </c>
      <c r="B20" s="3" t="inlineStr">
        <is>
          <t xml:space="preserve"> </t>
        </is>
      </c>
      <c r="C20" s="3" t="inlineStr">
        <is>
          <t xml:space="preserve"> </t>
        </is>
      </c>
      <c r="D20" s="3" t="inlineStr">
        <is>
          <t xml:space="preserve"> </t>
        </is>
      </c>
    </row>
    <row r="21">
      <c r="A21" s="6" t="inlineStr">
        <is>
          <t>Restructuring Cost and Reserve [Line Items]</t>
        </is>
      </c>
      <c r="B21" s="3" t="inlineStr">
        <is>
          <t xml:space="preserve"> </t>
        </is>
      </c>
      <c r="C21" s="3" t="inlineStr">
        <is>
          <t xml:space="preserve"> </t>
        </is>
      </c>
      <c r="D21" s="3" t="inlineStr">
        <is>
          <t xml:space="preserve"> </t>
        </is>
      </c>
    </row>
    <row r="22">
      <c r="A22" s="3" t="inlineStr">
        <is>
          <t>Beginning balance</t>
        </is>
      </c>
      <c r="B22" s="3" t="inlineStr">
        <is>
          <t xml:space="preserve"> </t>
        </is>
      </c>
      <c r="C22" s="4" t="n">
        <v>26</v>
      </c>
      <c r="D22" s="3" t="inlineStr">
        <is>
          <t xml:space="preserve"> </t>
        </is>
      </c>
    </row>
    <row r="23">
      <c r="A23" s="3" t="inlineStr">
        <is>
          <t>Additions</t>
        </is>
      </c>
      <c r="B23" s="3" t="inlineStr">
        <is>
          <t xml:space="preserve"> </t>
        </is>
      </c>
      <c r="C23" s="3" t="inlineStr">
        <is>
          <t xml:space="preserve"> </t>
        </is>
      </c>
      <c r="D23" s="3" t="inlineStr">
        <is>
          <t xml:space="preserve"> </t>
        </is>
      </c>
    </row>
    <row r="24">
      <c r="A24" s="3" t="inlineStr">
        <is>
          <t>Payments and other adjustments</t>
        </is>
      </c>
      <c r="B24" s="3" t="inlineStr">
        <is>
          <t xml:space="preserve"> </t>
        </is>
      </c>
      <c r="C24" s="4" t="n">
        <v>-26</v>
      </c>
      <c r="D24" s="3" t="inlineStr">
        <is>
          <t xml:space="preserve"> </t>
        </is>
      </c>
    </row>
    <row r="25">
      <c r="A25" s="3" t="inlineStr">
        <is>
          <t>Ending balance</t>
        </is>
      </c>
      <c r="B25" s="3" t="inlineStr">
        <is>
          <t xml:space="preserve"> </t>
        </is>
      </c>
      <c r="C25" s="3" t="inlineStr">
        <is>
          <t xml:space="preserve"> </t>
        </is>
      </c>
      <c r="D25" s="7" t="n">
        <v>26</v>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RESTRUCTURING COSTS (Details Narrative) - USD ($) $ in Thousands</t>
        </is>
      </c>
      <c r="B1" s="2" t="inlineStr">
        <is>
          <t>3 Months Ended</t>
        </is>
      </c>
      <c r="C1" s="2" t="inlineStr">
        <is>
          <t>12 Months Ended</t>
        </is>
      </c>
    </row>
    <row r="2">
      <c r="B2" s="2" t="inlineStr">
        <is>
          <t>Mar. 31, 2025</t>
        </is>
      </c>
      <c r="C2" s="2" t="inlineStr">
        <is>
          <t>Dec. 31, 2024</t>
        </is>
      </c>
      <c r="D2" s="2" t="inlineStr">
        <is>
          <t>Dec. 31, 2023</t>
        </is>
      </c>
    </row>
    <row r="3">
      <c r="A3" s="6" t="inlineStr">
        <is>
          <t>Restructuring and Related Activities [Abstract]</t>
        </is>
      </c>
      <c r="B3" s="3" t="inlineStr">
        <is>
          <t xml:space="preserve"> </t>
        </is>
      </c>
      <c r="C3" s="3" t="inlineStr">
        <is>
          <t xml:space="preserve"> </t>
        </is>
      </c>
      <c r="D3" s="3" t="inlineStr">
        <is>
          <t xml:space="preserve"> </t>
        </is>
      </c>
    </row>
    <row r="4">
      <c r="A4" s="3" t="inlineStr">
        <is>
          <t>Estimated restructuring expense</t>
        </is>
      </c>
      <c r="B4" s="3" t="inlineStr">
        <is>
          <t xml:space="preserve"> </t>
        </is>
      </c>
      <c r="C4" s="7" t="n">
        <v>1500</v>
      </c>
      <c r="D4" s="7" t="n">
        <v>1500</v>
      </c>
    </row>
    <row r="5">
      <c r="A5" s="3" t="inlineStr">
        <is>
          <t>Restructuring expense incurred</t>
        </is>
      </c>
      <c r="B5" s="7" t="n">
        <v>114</v>
      </c>
      <c r="C5" s="7" t="n">
        <v>606</v>
      </c>
      <c r="D5" s="7" t="n">
        <v>645</v>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HAREHOLDERS’ EQUITY (Details Narrative) - USD ($)</t>
        </is>
      </c>
      <c r="F1" s="2" t="inlineStr">
        <is>
          <t>3 Months Ended</t>
        </is>
      </c>
    </row>
    <row r="2">
      <c r="B2" s="2" t="inlineStr">
        <is>
          <t>Mar. 06, 2025</t>
        </is>
      </c>
      <c r="C2" s="2" t="inlineStr">
        <is>
          <t>Sep. 12, 2024</t>
        </is>
      </c>
      <c r="D2" s="2" t="inlineStr">
        <is>
          <t>Sep. 11, 2024</t>
        </is>
      </c>
      <c r="E2" s="2" t="inlineStr">
        <is>
          <t>Dec. 11, 2023</t>
        </is>
      </c>
      <c r="F2" s="2" t="inlineStr">
        <is>
          <t>Mar. 31, 2025</t>
        </is>
      </c>
      <c r="G2" s="2" t="inlineStr">
        <is>
          <t>Jan. 31, 2025</t>
        </is>
      </c>
      <c r="H2" s="2" t="inlineStr">
        <is>
          <t>Jan. 30, 2025</t>
        </is>
      </c>
      <c r="I2" s="2" t="inlineStr">
        <is>
          <t>Dec. 31, 2024</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ividend, share-based payment arrangement, cash</t>
        </is>
      </c>
      <c r="B4" s="3" t="inlineStr">
        <is>
          <t xml:space="preserve"> </t>
        </is>
      </c>
      <c r="C4" s="7" t="n">
        <v>1100000</v>
      </c>
      <c r="D4" s="3" t="inlineStr">
        <is>
          <t xml:space="preserve"> </t>
        </is>
      </c>
      <c r="E4" s="7" t="n">
        <v>1300000</v>
      </c>
      <c r="F4" s="7" t="n">
        <v>1300000</v>
      </c>
      <c r="G4" s="3" t="inlineStr">
        <is>
          <t xml:space="preserve"> </t>
        </is>
      </c>
      <c r="H4" s="3" t="inlineStr">
        <is>
          <t xml:space="preserve"> </t>
        </is>
      </c>
      <c r="I4" s="3" t="inlineStr">
        <is>
          <t xml:space="preserve"> </t>
        </is>
      </c>
    </row>
    <row r="5">
      <c r="A5" s="3" t="inlineStr">
        <is>
          <t>Common stock shares authorized</t>
        </is>
      </c>
      <c r="B5" s="3" t="inlineStr">
        <is>
          <t xml:space="preserve"> </t>
        </is>
      </c>
      <c r="C5" s="3" t="inlineStr">
        <is>
          <t xml:space="preserve"> </t>
        </is>
      </c>
      <c r="D5" s="3" t="inlineStr">
        <is>
          <t xml:space="preserve"> </t>
        </is>
      </c>
      <c r="E5" s="3" t="inlineStr">
        <is>
          <t xml:space="preserve"> </t>
        </is>
      </c>
      <c r="F5" s="3" t="inlineStr">
        <is>
          <t xml:space="preserve"> </t>
        </is>
      </c>
      <c r="G5" s="4" t="n">
        <v>85000000</v>
      </c>
      <c r="H5" s="4" t="n">
        <v>35000000</v>
      </c>
      <c r="I5" s="4" t="n">
        <v>85000000</v>
      </c>
    </row>
    <row r="6">
      <c r="A6" s="3" t="inlineStr">
        <is>
          <t>Dividends undeclared</t>
        </is>
      </c>
      <c r="B6" s="3" t="inlineStr">
        <is>
          <t xml:space="preserve"> </t>
        </is>
      </c>
      <c r="C6" s="3" t="inlineStr">
        <is>
          <t xml:space="preserve"> </t>
        </is>
      </c>
      <c r="D6" s="3" t="inlineStr">
        <is>
          <t xml:space="preserve"> </t>
        </is>
      </c>
      <c r="E6" s="3" t="inlineStr">
        <is>
          <t xml:space="preserve"> </t>
        </is>
      </c>
      <c r="F6" s="7" t="n">
        <v>7200000</v>
      </c>
      <c r="G6" s="3" t="inlineStr">
        <is>
          <t xml:space="preserve"> </t>
        </is>
      </c>
      <c r="H6" s="3" t="inlineStr">
        <is>
          <t xml:space="preserve"> </t>
        </is>
      </c>
      <c r="I6" s="3" t="inlineStr">
        <is>
          <t xml:space="preserve"> </t>
        </is>
      </c>
    </row>
    <row r="7">
      <c r="A7" s="3" t="inlineStr">
        <is>
          <t>Series A Preferred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6" t="inlineStr">
        <is>
          <t>Class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Preferred Stock, Dividend Rate, Percentage</t>
        </is>
      </c>
      <c r="B9" s="3" t="inlineStr">
        <is>
          <t xml:space="preserve"> </t>
        </is>
      </c>
      <c r="C9" s="3" t="inlineStr">
        <is>
          <t xml:space="preserve"> </t>
        </is>
      </c>
      <c r="D9" s="10" t="n">
        <v>0.08749999999999999</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Preferred Stock, Dividend Rate, Per-Dollar-Amount</t>
        </is>
      </c>
      <c r="B10" s="3" t="inlineStr">
        <is>
          <t xml:space="preserve"> </t>
        </is>
      </c>
      <c r="C10" s="3" t="inlineStr">
        <is>
          <t xml:space="preserve"> </t>
        </is>
      </c>
      <c r="D10" s="11" t="n">
        <v>2.1875</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Conversion of shares</t>
        </is>
      </c>
      <c r="B11" s="12" t="n">
        <v>7.3358</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Shares remaining outstanding</t>
        </is>
      </c>
      <c r="B12" s="3" t="inlineStr">
        <is>
          <t xml:space="preserve"> </t>
        </is>
      </c>
      <c r="C12" s="3" t="inlineStr">
        <is>
          <t xml:space="preserve"> </t>
        </is>
      </c>
      <c r="D12" s="3" t="inlineStr">
        <is>
          <t xml:space="preserve"> </t>
        </is>
      </c>
      <c r="E12" s="3" t="inlineStr">
        <is>
          <t xml:space="preserve"> </t>
        </is>
      </c>
      <c r="F12" s="4" t="n">
        <v>984530</v>
      </c>
      <c r="G12" s="3" t="inlineStr">
        <is>
          <t xml:space="preserve"> </t>
        </is>
      </c>
      <c r="H12" s="3" t="inlineStr">
        <is>
          <t xml:space="preserve"> </t>
        </is>
      </c>
      <c r="I12" s="4" t="n">
        <v>4526231</v>
      </c>
    </row>
    <row r="13">
      <c r="A13" s="3" t="inlineStr">
        <is>
          <t>Series A Preferred Stock [Member] | Individual Shareholder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Shares outstanding</t>
        </is>
      </c>
      <c r="B15" s="4" t="n">
        <v>10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onversion of preferred to common stock, shares</t>
        </is>
      </c>
      <c r="B16" s="3" t="inlineStr">
        <is>
          <t xml:space="preserve"> </t>
        </is>
      </c>
      <c r="C16" s="3" t="inlineStr">
        <is>
          <t xml:space="preserve"> </t>
        </is>
      </c>
      <c r="D16" s="3" t="inlineStr">
        <is>
          <t xml:space="preserve"> </t>
        </is>
      </c>
      <c r="E16" s="3" t="inlineStr">
        <is>
          <t xml:space="preserve"> </t>
        </is>
      </c>
      <c r="F16" s="4" t="n">
        <v>3541701</v>
      </c>
      <c r="G16" s="3" t="inlineStr">
        <is>
          <t xml:space="preserve"> </t>
        </is>
      </c>
      <c r="H16" s="3" t="inlineStr">
        <is>
          <t xml:space="preserve"> </t>
        </is>
      </c>
      <c r="I16" s="3" t="inlineStr">
        <is>
          <t xml:space="preserve"> </t>
        </is>
      </c>
    </row>
    <row r="17">
      <c r="A17" s="3" t="inlineStr">
        <is>
          <t>Shares remaining outstanding</t>
        </is>
      </c>
      <c r="B17" s="3" t="inlineStr">
        <is>
          <t xml:space="preserve"> </t>
        </is>
      </c>
      <c r="C17" s="3" t="inlineStr">
        <is>
          <t xml:space="preserve"> </t>
        </is>
      </c>
      <c r="D17" s="3" t="inlineStr">
        <is>
          <t xml:space="preserve"> </t>
        </is>
      </c>
      <c r="E17" s="3" t="inlineStr">
        <is>
          <t xml:space="preserve"> </t>
        </is>
      </c>
      <c r="F17" s="4" t="n">
        <v>984530</v>
      </c>
      <c r="G17" s="3" t="inlineStr">
        <is>
          <t xml:space="preserve"> </t>
        </is>
      </c>
      <c r="H17" s="3" t="inlineStr">
        <is>
          <t xml:space="preserve"> </t>
        </is>
      </c>
      <c r="I17" s="3" t="inlineStr">
        <is>
          <t xml:space="preserve"> </t>
        </is>
      </c>
    </row>
    <row r="18">
      <c r="A18" s="3" t="inlineStr">
        <is>
          <t>Dividends cash</t>
        </is>
      </c>
      <c r="B18" s="7" t="n">
        <v>455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Series A Preferred Stock [Member] | Certificate of Amend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Preferred Stock, Dividend Rate, Percentage</t>
        </is>
      </c>
      <c r="B21" s="3" t="inlineStr">
        <is>
          <t xml:space="preserve"> </t>
        </is>
      </c>
      <c r="C21" s="3" t="inlineStr">
        <is>
          <t xml:space="preserve"> </t>
        </is>
      </c>
      <c r="D21" s="9" t="n">
        <v>0.11</v>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Preferred Stock, Dividend Rate, Per-Dollar-Amount</t>
        </is>
      </c>
      <c r="B22" s="3" t="inlineStr">
        <is>
          <t xml:space="preserve"> </t>
        </is>
      </c>
      <c r="C22" s="3" t="inlineStr">
        <is>
          <t xml:space="preserve"> </t>
        </is>
      </c>
      <c r="D22" s="8" t="n">
        <v>2.75</v>
      </c>
      <c r="E22" s="3" t="inlineStr">
        <is>
          <t xml:space="preserve"> </t>
        </is>
      </c>
      <c r="F22" s="3" t="inlineStr">
        <is>
          <t xml:space="preserve"> </t>
        </is>
      </c>
      <c r="G22" s="3" t="inlineStr">
        <is>
          <t xml:space="preserve"> </t>
        </is>
      </c>
      <c r="H22" s="3" t="inlineStr">
        <is>
          <t xml:space="preserve"> </t>
        </is>
      </c>
      <c r="I22"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7" customWidth="1" min="7" max="7"/>
    <col width="32" customWidth="1" min="8" max="8"/>
    <col width="13" customWidth="1" min="9" max="9"/>
    <col width="13" customWidth="1" min="10" max="10"/>
  </cols>
  <sheetData>
    <row r="1">
      <c r="A1" s="1" t="inlineStr">
        <is>
          <t>Condensed Consolidated Statements of Shareholders' Equity (Unaudited) - USD ($) $ in Thousands</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Treasury Stock, Common [Member]</t>
        </is>
      </c>
      <c r="I1" s="2" t="inlineStr">
        <is>
          <t>Total</t>
        </is>
      </c>
    </row>
    <row r="2">
      <c r="A2" s="3" t="inlineStr">
        <is>
          <t>Balance at Dec. 31, 2023</t>
        </is>
      </c>
      <c r="B2" s="7" t="n">
        <v>5</v>
      </c>
      <c r="C2" s="7" t="n">
        <v>1</v>
      </c>
      <c r="D2" s="7" t="n">
        <v>17</v>
      </c>
      <c r="E2" s="7" t="n">
        <v>120706</v>
      </c>
      <c r="F2" s="7" t="n">
        <v>-74481</v>
      </c>
      <c r="G2" s="7" t="n">
        <v>-3869</v>
      </c>
      <c r="H2" s="7" t="n">
        <v>-662</v>
      </c>
      <c r="I2" s="7" t="n">
        <v>41717</v>
      </c>
    </row>
    <row r="3">
      <c r="A3" s="3" t="inlineStr">
        <is>
          <t>Balance, shares at Dec. 31, 2023</t>
        </is>
      </c>
      <c r="B3" s="4" t="n">
        <v>4526231</v>
      </c>
      <c r="C3" s="4" t="n">
        <v>1468792</v>
      </c>
      <c r="D3" s="4" t="n">
        <v>16620891</v>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 (loss)</t>
        </is>
      </c>
      <c r="B4" s="3" t="inlineStr">
        <is>
          <t xml:space="preserve"> </t>
        </is>
      </c>
      <c r="C4" s="3" t="inlineStr">
        <is>
          <t xml:space="preserve"> </t>
        </is>
      </c>
      <c r="D4" s="3" t="inlineStr">
        <is>
          <t xml:space="preserve"> </t>
        </is>
      </c>
      <c r="E4" s="3" t="inlineStr">
        <is>
          <t xml:space="preserve"> </t>
        </is>
      </c>
      <c r="F4" s="4" t="n">
        <v>-241</v>
      </c>
      <c r="G4" s="3" t="inlineStr">
        <is>
          <t xml:space="preserve"> </t>
        </is>
      </c>
      <c r="H4" s="3" t="inlineStr">
        <is>
          <t xml:space="preserve"> </t>
        </is>
      </c>
      <c r="I4" s="4" t="n">
        <v>-241</v>
      </c>
      <c r="J4" s="3" t="inlineStr">
        <is>
          <t>[1]</t>
        </is>
      </c>
    </row>
    <row r="5">
      <c r="A5" s="3" t="inlineStr">
        <is>
          <t>Foreign currency translation adjustment</t>
        </is>
      </c>
      <c r="B5" s="3" t="inlineStr">
        <is>
          <t xml:space="preserve"> </t>
        </is>
      </c>
      <c r="C5" s="3" t="inlineStr">
        <is>
          <t xml:space="preserve"> </t>
        </is>
      </c>
      <c r="D5" s="3" t="inlineStr">
        <is>
          <t xml:space="preserve"> </t>
        </is>
      </c>
      <c r="E5" s="3" t="inlineStr">
        <is>
          <t xml:space="preserve"> </t>
        </is>
      </c>
      <c r="F5" s="3" t="inlineStr">
        <is>
          <t xml:space="preserve"> </t>
        </is>
      </c>
      <c r="G5" s="4" t="n">
        <v>28</v>
      </c>
      <c r="H5" s="3" t="inlineStr">
        <is>
          <t xml:space="preserve"> </t>
        </is>
      </c>
      <c r="I5" s="4" t="n">
        <v>28</v>
      </c>
      <c r="J5" s="3" t="inlineStr">
        <is>
          <t>[2]</t>
        </is>
      </c>
    </row>
    <row r="6">
      <c r="A6" s="3" t="inlineStr">
        <is>
          <t>Issuance of stock under the equity incentive pla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Issuance of stock under the equity incentive plan, shares</t>
        </is>
      </c>
      <c r="B7" s="3" t="inlineStr">
        <is>
          <t xml:space="preserve"> </t>
        </is>
      </c>
      <c r="C7" s="4" t="n">
        <v>14000</v>
      </c>
      <c r="D7" s="4" t="n">
        <v>238400</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Stock-based compensation, net of cash settlements</t>
        </is>
      </c>
      <c r="B8" s="3" t="inlineStr">
        <is>
          <t xml:space="preserve"> </t>
        </is>
      </c>
      <c r="C8" s="3" t="inlineStr">
        <is>
          <t xml:space="preserve"> </t>
        </is>
      </c>
      <c r="D8" s="3" t="inlineStr">
        <is>
          <t xml:space="preserve"> </t>
        </is>
      </c>
      <c r="E8" s="4" t="n">
        <v>-79</v>
      </c>
      <c r="F8" s="3" t="inlineStr">
        <is>
          <t xml:space="preserve"> </t>
        </is>
      </c>
      <c r="G8" s="3" t="inlineStr">
        <is>
          <t xml:space="preserve"> </t>
        </is>
      </c>
      <c r="H8" s="3" t="inlineStr">
        <is>
          <t xml:space="preserve"> </t>
        </is>
      </c>
      <c r="I8" s="4" t="n">
        <v>-79</v>
      </c>
    </row>
    <row r="9">
      <c r="A9" s="3" t="inlineStr">
        <is>
          <t>Preferred stock dividends</t>
        </is>
      </c>
      <c r="B9" s="3" t="inlineStr">
        <is>
          <t xml:space="preserve"> </t>
        </is>
      </c>
      <c r="C9" s="3" t="inlineStr">
        <is>
          <t xml:space="preserve"> </t>
        </is>
      </c>
      <c r="D9" s="3" t="inlineStr">
        <is>
          <t xml:space="preserve"> </t>
        </is>
      </c>
      <c r="E9" s="4" t="n">
        <v>-5</v>
      </c>
      <c r="F9" s="3" t="inlineStr">
        <is>
          <t xml:space="preserve"> </t>
        </is>
      </c>
      <c r="G9" s="3" t="inlineStr">
        <is>
          <t xml:space="preserve"> </t>
        </is>
      </c>
      <c r="H9" s="3" t="inlineStr">
        <is>
          <t xml:space="preserve"> </t>
        </is>
      </c>
      <c r="I9" s="4" t="n">
        <v>-5</v>
      </c>
    </row>
    <row r="10">
      <c r="A10" s="3" t="inlineStr">
        <is>
          <t>Balance at Mar. 31, 2024</t>
        </is>
      </c>
      <c r="B10" s="7" t="n">
        <v>5</v>
      </c>
      <c r="C10" s="7" t="n">
        <v>1</v>
      </c>
      <c r="D10" s="7" t="n">
        <v>17</v>
      </c>
      <c r="E10" s="4" t="n">
        <v>120622</v>
      </c>
      <c r="F10" s="4" t="n">
        <v>-74722</v>
      </c>
      <c r="G10" s="4" t="n">
        <v>-3841</v>
      </c>
      <c r="H10" s="4" t="n">
        <v>-662</v>
      </c>
      <c r="I10" s="4" t="n">
        <v>41420</v>
      </c>
    </row>
    <row r="11">
      <c r="A11" s="3" t="inlineStr">
        <is>
          <t>Balance, shares at Mar. 31, 2024</t>
        </is>
      </c>
      <c r="B11" s="4" t="n">
        <v>4526231</v>
      </c>
      <c r="C11" s="4" t="n">
        <v>1482792</v>
      </c>
      <c r="D11" s="4" t="n">
        <v>16859291</v>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Balance at Dec. 31, 2024</t>
        </is>
      </c>
      <c r="B12" s="7" t="n">
        <v>5</v>
      </c>
      <c r="C12" s="7" t="n">
        <v>1</v>
      </c>
      <c r="D12" s="7" t="n">
        <v>17</v>
      </c>
      <c r="E12" s="4" t="n">
        <v>121046</v>
      </c>
      <c r="F12" s="4" t="n">
        <v>-66630</v>
      </c>
      <c r="G12" s="4" t="n">
        <v>-4003</v>
      </c>
      <c r="H12" s="4" t="n">
        <v>-662</v>
      </c>
      <c r="I12" s="4" t="n">
        <v>49774</v>
      </c>
    </row>
    <row r="13">
      <c r="A13" s="3" t="inlineStr">
        <is>
          <t>Balance, shares at Dec. 31, 2024</t>
        </is>
      </c>
      <c r="B13" s="4" t="n">
        <v>4526231</v>
      </c>
      <c r="C13" s="4" t="n">
        <v>1511372</v>
      </c>
      <c r="D13" s="4" t="n">
        <v>16997035</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Net income (loss)</t>
        </is>
      </c>
      <c r="B14" s="3" t="inlineStr">
        <is>
          <t xml:space="preserve"> </t>
        </is>
      </c>
      <c r="C14" s="3" t="inlineStr">
        <is>
          <t xml:space="preserve"> </t>
        </is>
      </c>
      <c r="D14" s="3" t="inlineStr">
        <is>
          <t xml:space="preserve"> </t>
        </is>
      </c>
      <c r="E14" s="3" t="inlineStr">
        <is>
          <t xml:space="preserve"> </t>
        </is>
      </c>
      <c r="F14" s="4" t="n">
        <v>1948</v>
      </c>
      <c r="G14" s="3" t="inlineStr">
        <is>
          <t xml:space="preserve"> </t>
        </is>
      </c>
      <c r="H14" s="3" t="inlineStr">
        <is>
          <t xml:space="preserve"> </t>
        </is>
      </c>
      <c r="I14" s="4" t="n">
        <v>1948</v>
      </c>
    </row>
    <row r="15">
      <c r="A15" s="3" t="inlineStr">
        <is>
          <t>Foreign currency translation adjustment</t>
        </is>
      </c>
      <c r="B15" s="3" t="inlineStr">
        <is>
          <t xml:space="preserve"> </t>
        </is>
      </c>
      <c r="C15" s="3" t="inlineStr">
        <is>
          <t xml:space="preserve"> </t>
        </is>
      </c>
      <c r="D15" s="3" t="inlineStr">
        <is>
          <t xml:space="preserve"> </t>
        </is>
      </c>
      <c r="E15" s="3" t="inlineStr">
        <is>
          <t xml:space="preserve"> </t>
        </is>
      </c>
      <c r="F15" s="3" t="inlineStr">
        <is>
          <t xml:space="preserve"> </t>
        </is>
      </c>
      <c r="G15" s="4" t="n">
        <v>-58</v>
      </c>
      <c r="H15" s="3" t="inlineStr">
        <is>
          <t xml:space="preserve"> </t>
        </is>
      </c>
      <c r="I15" s="4" t="n">
        <v>-58</v>
      </c>
      <c r="J15" s="3" t="inlineStr">
        <is>
          <t>[2]</t>
        </is>
      </c>
    </row>
    <row r="16">
      <c r="A16" s="3" t="inlineStr">
        <is>
          <t>Conversion of preferred stock and accrued dividends to common stock</t>
        </is>
      </c>
      <c r="B16" s="7" t="n">
        <v>-4</v>
      </c>
      <c r="C16" s="3" t="inlineStr">
        <is>
          <t xml:space="preserve"> </t>
        </is>
      </c>
      <c r="D16" s="7" t="n">
        <v>26</v>
      </c>
      <c r="E16" s="4" t="n">
        <v>2413</v>
      </c>
      <c r="F16" s="3" t="inlineStr">
        <is>
          <t xml:space="preserve"> </t>
        </is>
      </c>
      <c r="G16" s="3" t="inlineStr">
        <is>
          <t xml:space="preserve"> </t>
        </is>
      </c>
      <c r="H16" s="3" t="inlineStr">
        <is>
          <t xml:space="preserve"> </t>
        </is>
      </c>
      <c r="I16" s="4" t="n">
        <v>2435</v>
      </c>
    </row>
    <row r="17">
      <c r="A17" s="3" t="inlineStr">
        <is>
          <t>Conversion of preferred stock and accrued dividends to common stock, shares</t>
        </is>
      </c>
      <c r="B17" s="4" t="n">
        <v>-3541701</v>
      </c>
      <c r="C17" s="3" t="inlineStr">
        <is>
          <t xml:space="preserve"> </t>
        </is>
      </c>
      <c r="D17" s="4" t="n">
        <v>25981248</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Issuance of stock under the equity incentive pla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Issuance of stock under the equity incentive plan, shares</t>
        </is>
      </c>
      <c r="B19" s="3" t="inlineStr">
        <is>
          <t xml:space="preserve"> </t>
        </is>
      </c>
      <c r="C19" s="3" t="inlineStr">
        <is>
          <t xml:space="preserve"> </t>
        </is>
      </c>
      <c r="D19" s="4" t="n">
        <v>83645</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Stock-based compensation, net of cash settlements</t>
        </is>
      </c>
      <c r="B20" s="3" t="inlineStr">
        <is>
          <t xml:space="preserve"> </t>
        </is>
      </c>
      <c r="C20" s="3" t="inlineStr">
        <is>
          <t xml:space="preserve"> </t>
        </is>
      </c>
      <c r="D20" s="3" t="inlineStr">
        <is>
          <t xml:space="preserve"> </t>
        </is>
      </c>
      <c r="E20" s="4" t="n">
        <v>104</v>
      </c>
      <c r="F20" s="3" t="inlineStr">
        <is>
          <t xml:space="preserve"> </t>
        </is>
      </c>
      <c r="G20" s="3" t="inlineStr">
        <is>
          <t xml:space="preserve"> </t>
        </is>
      </c>
      <c r="H20" s="3" t="inlineStr">
        <is>
          <t xml:space="preserve"> </t>
        </is>
      </c>
      <c r="I20" s="4" t="n">
        <v>104</v>
      </c>
    </row>
    <row r="21">
      <c r="A21" s="3" t="inlineStr">
        <is>
          <t>Preferred stock dividends</t>
        </is>
      </c>
      <c r="B21" s="3" t="inlineStr">
        <is>
          <t xml:space="preserve"> </t>
        </is>
      </c>
      <c r="C21" s="3" t="inlineStr">
        <is>
          <t xml:space="preserve"> </t>
        </is>
      </c>
      <c r="D21" s="3" t="inlineStr">
        <is>
          <t xml:space="preserve"> </t>
        </is>
      </c>
      <c r="E21" s="4" t="n">
        <v>-26</v>
      </c>
      <c r="F21" s="3" t="inlineStr">
        <is>
          <t xml:space="preserve"> </t>
        </is>
      </c>
      <c r="G21" s="3" t="inlineStr">
        <is>
          <t xml:space="preserve"> </t>
        </is>
      </c>
      <c r="H21" s="3" t="inlineStr">
        <is>
          <t xml:space="preserve"> </t>
        </is>
      </c>
      <c r="I21" s="4" t="n">
        <v>-26</v>
      </c>
    </row>
    <row r="22">
      <c r="A22" s="3" t="inlineStr">
        <is>
          <t>Balance at Mar. 31, 2025</t>
        </is>
      </c>
      <c r="B22" s="7" t="n">
        <v>1</v>
      </c>
      <c r="C22" s="7" t="n">
        <v>1</v>
      </c>
      <c r="D22" s="7" t="n">
        <v>43</v>
      </c>
      <c r="E22" s="7" t="n">
        <v>123537</v>
      </c>
      <c r="F22" s="7" t="n">
        <v>-64682</v>
      </c>
      <c r="G22" s="7" t="n">
        <v>-4061</v>
      </c>
      <c r="H22" s="7" t="n">
        <v>-662</v>
      </c>
      <c r="I22" s="7" t="n">
        <v>54177</v>
      </c>
    </row>
    <row r="23">
      <c r="A23" s="3" t="inlineStr">
        <is>
          <t>Balance, shares at Mar. 31, 2025</t>
        </is>
      </c>
      <c r="B23" s="4" t="n">
        <v>984530</v>
      </c>
      <c r="C23" s="4" t="n">
        <v>1511372</v>
      </c>
      <c r="D23" s="4" t="n">
        <v>43061928</v>
      </c>
      <c r="E23" s="3" t="inlineStr">
        <is>
          <t xml:space="preserve"> </t>
        </is>
      </c>
      <c r="F23" s="3" t="inlineStr">
        <is>
          <t xml:space="preserve"> </t>
        </is>
      </c>
      <c r="G23" s="3" t="inlineStr">
        <is>
          <t xml:space="preserve"> </t>
        </is>
      </c>
      <c r="H23" s="3" t="inlineStr">
        <is>
          <t xml:space="preserve"> </t>
        </is>
      </c>
      <c r="I23" s="3" t="inlineStr">
        <is>
          <t xml:space="preserve"> </t>
        </is>
      </c>
    </row>
    <row r="24"/>
    <row r="25">
      <c r="A25" s="3" t="inlineStr">
        <is>
          <t>[1]Restated to include the preferred stock dividends earned, but not declared, during the three
months ended March 31, 2024 (see Note 17).[2]No tax effect has been recorded as the Company recorded a valuation allowance against the
tax benefit from its foreign currency translation adjustments.</t>
        </is>
      </c>
    </row>
  </sheetData>
  <mergeCells count="3">
    <mergeCell ref="A25:J25"/>
    <mergeCell ref="I1:J1"/>
    <mergeCell ref="A24:J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CHEDULE OF DISAGGREGATION OF REVENUE (Details) - USD ($) $ in Thousands</t>
        </is>
      </c>
      <c r="B1" s="2" t="inlineStr">
        <is>
          <t>3 Months Ended</t>
        </is>
      </c>
    </row>
    <row r="2">
      <c r="B2" s="2" t="inlineStr">
        <is>
          <t>Mar. 31, 2025</t>
        </is>
      </c>
      <c r="C2" s="2" t="inlineStr">
        <is>
          <t>Mar. 31, 2024</t>
        </is>
      </c>
    </row>
    <row r="3">
      <c r="A3" s="6" t="inlineStr">
        <is>
          <t>Disaggregation of Revenue [Line Items]</t>
        </is>
      </c>
      <c r="B3" s="3" t="inlineStr">
        <is>
          <t xml:space="preserve"> </t>
        </is>
      </c>
      <c r="C3" s="3" t="inlineStr">
        <is>
          <t xml:space="preserve"> </t>
        </is>
      </c>
    </row>
    <row r="4">
      <c r="A4" s="3" t="inlineStr">
        <is>
          <t>Revenue</t>
        </is>
      </c>
      <c r="B4" s="7" t="n">
        <v>27632</v>
      </c>
      <c r="C4" s="7" t="n">
        <v>25962</v>
      </c>
      <c r="D4" s="3" t="inlineStr">
        <is>
          <t>[1]</t>
        </is>
      </c>
    </row>
    <row r="5">
      <c r="A5" s="3" t="inlineStr">
        <is>
          <t>Healthcare IT [Member] | Technology Enabled Business Solutions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Revenue</t>
        </is>
      </c>
      <c r="B7" s="4" t="n">
        <v>17705</v>
      </c>
      <c r="C7" s="4" t="n">
        <v>17283</v>
      </c>
    </row>
    <row r="8">
      <c r="A8" s="3" t="inlineStr">
        <is>
          <t>Healthcare IT [Member] | Professional Services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Revenue</t>
        </is>
      </c>
      <c r="B10" s="4" t="n">
        <v>5891</v>
      </c>
      <c r="C10" s="4" t="n">
        <v>4422</v>
      </c>
    </row>
    <row r="11">
      <c r="A11" s="3" t="inlineStr">
        <is>
          <t>Healthcare IT [Member] | Printing and Mailing Services [Member]</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Revenue</t>
        </is>
      </c>
      <c r="B13" s="4" t="n">
        <v>879</v>
      </c>
      <c r="C13" s="4" t="n">
        <v>861</v>
      </c>
    </row>
    <row r="14">
      <c r="A14" s="3" t="inlineStr">
        <is>
          <t>Healthcare IT [Member] | Group Purchasing Services [Member]</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Revenue</t>
        </is>
      </c>
      <c r="B16" s="4" t="n">
        <v>168</v>
      </c>
      <c r="C16" s="4" t="n">
        <v>155</v>
      </c>
    </row>
    <row r="17">
      <c r="A17" s="3" t="inlineStr">
        <is>
          <t>Medical Practice Management [Member] | Medical Practice Management Services [Member]</t>
        </is>
      </c>
      <c r="B17" s="3" t="inlineStr">
        <is>
          <t xml:space="preserve"> </t>
        </is>
      </c>
      <c r="C17" s="3" t="inlineStr">
        <is>
          <t xml:space="preserve"> </t>
        </is>
      </c>
    </row>
    <row r="18">
      <c r="A18" s="6" t="inlineStr">
        <is>
          <t>Disaggregation of Revenue [Line Items]</t>
        </is>
      </c>
      <c r="B18" s="3" t="inlineStr">
        <is>
          <t xml:space="preserve"> </t>
        </is>
      </c>
      <c r="C18" s="3" t="inlineStr">
        <is>
          <t xml:space="preserve"> </t>
        </is>
      </c>
    </row>
    <row r="19">
      <c r="A19" s="3" t="inlineStr">
        <is>
          <t>Revenue</t>
        </is>
      </c>
      <c r="B19" s="7" t="n">
        <v>2989</v>
      </c>
      <c r="C19" s="7" t="n">
        <v>3241</v>
      </c>
    </row>
    <row r="20"/>
    <row r="21">
      <c r="A21" s="3" t="inlineStr">
        <is>
          <t>[1]Restated to include the preferred stock dividends earned, but not declared, during the three
months ended March 31, 2024 (see Note 17).</t>
        </is>
      </c>
    </row>
  </sheetData>
  <mergeCells count="5">
    <mergeCell ref="C2:D2"/>
    <mergeCell ref="B1:D1"/>
    <mergeCell ref="A20:D20"/>
    <mergeCell ref="A21:D2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ACCOUNTS RECEIVABLE, CONTRACT ASSET AND DEFERRED REVENUE (Details) - USD ($) $ in Thousands</t>
        </is>
      </c>
      <c r="B1" s="2" t="inlineStr">
        <is>
          <t>3 Months Ended</t>
        </is>
      </c>
    </row>
    <row r="2">
      <c r="B2" s="2" t="inlineStr">
        <is>
          <t>Mar. 31, 2025</t>
        </is>
      </c>
      <c r="C2" s="2" t="inlineStr">
        <is>
          <t>Mar. 31, 2024</t>
        </is>
      </c>
    </row>
    <row r="3">
      <c r="A3" s="6" t="inlineStr">
        <is>
          <t>Revenue from Contract with Customer [Abstract]</t>
        </is>
      </c>
      <c r="B3" s="3" t="inlineStr">
        <is>
          <t xml:space="preserve"> </t>
        </is>
      </c>
      <c r="C3" s="3" t="inlineStr">
        <is>
          <t xml:space="preserve"> </t>
        </is>
      </c>
    </row>
    <row r="4">
      <c r="A4" s="3" t="inlineStr">
        <is>
          <t>Accounts Receivable - Net, Opening</t>
        </is>
      </c>
      <c r="B4" s="7" t="n">
        <v>12774</v>
      </c>
      <c r="C4" s="7" t="n">
        <v>11888</v>
      </c>
    </row>
    <row r="5">
      <c r="A5" s="3" t="inlineStr">
        <is>
          <t>Contract Assets, Opening</t>
        </is>
      </c>
      <c r="B5" s="4" t="n">
        <v>4334</v>
      </c>
      <c r="C5" s="4" t="n">
        <v>5094</v>
      </c>
    </row>
    <row r="6">
      <c r="A6" s="3" t="inlineStr">
        <is>
          <t>Deferred Revenue (current), Opening</t>
        </is>
      </c>
      <c r="B6" s="4" t="n">
        <v>1212</v>
      </c>
      <c r="C6" s="4" t="n">
        <v>1380</v>
      </c>
    </row>
    <row r="7">
      <c r="A7" s="3" t="inlineStr">
        <is>
          <t>Deferred Revenue (long term), Opening</t>
        </is>
      </c>
      <c r="B7" s="4" t="n">
        <v>387</v>
      </c>
      <c r="C7" s="4" t="n">
        <v>256</v>
      </c>
    </row>
    <row r="8">
      <c r="A8" s="3" t="inlineStr">
        <is>
          <t>Accounts Receivable - Net, increase (decrease), net</t>
        </is>
      </c>
      <c r="B8" s="4" t="n">
        <v>1113</v>
      </c>
      <c r="C8" s="4" t="n">
        <v>74</v>
      </c>
    </row>
    <row r="9">
      <c r="A9" s="3" t="inlineStr">
        <is>
          <t>Contract Asset, (decrease) increase, net</t>
        </is>
      </c>
      <c r="B9" s="4" t="n">
        <v>123</v>
      </c>
      <c r="C9" s="4" t="n">
        <v>361</v>
      </c>
    </row>
    <row r="10">
      <c r="A10" s="3" t="inlineStr">
        <is>
          <t>Deferred Revenue (current), (decrease) increase, net</t>
        </is>
      </c>
      <c r="B10" s="4" t="n">
        <v>85</v>
      </c>
      <c r="C10" s="4" t="n">
        <v>6</v>
      </c>
    </row>
    <row r="11">
      <c r="A11" s="3" t="inlineStr">
        <is>
          <t>Deferred Revenue (long term), increase (decrease), net</t>
        </is>
      </c>
      <c r="B11" s="4" t="n">
        <v>184</v>
      </c>
      <c r="C11" s="4" t="n">
        <v>52</v>
      </c>
    </row>
    <row r="12">
      <c r="A12" s="3" t="inlineStr">
        <is>
          <t>Accounts Receivable - Net, Closing</t>
        </is>
      </c>
      <c r="B12" s="4" t="n">
        <v>13887</v>
      </c>
      <c r="C12" s="4" t="n">
        <v>11962</v>
      </c>
    </row>
    <row r="13">
      <c r="A13" s="3" t="inlineStr">
        <is>
          <t>Contract Assets, Closing</t>
        </is>
      </c>
      <c r="B13" s="4" t="n">
        <v>4457</v>
      </c>
      <c r="C13" s="4" t="n">
        <v>5455</v>
      </c>
    </row>
    <row r="14">
      <c r="A14" s="3" t="inlineStr">
        <is>
          <t>Deferred Revenue (current), Closing</t>
        </is>
      </c>
      <c r="B14" s="4" t="n">
        <v>1297</v>
      </c>
      <c r="C14" s="4" t="n">
        <v>1386</v>
      </c>
    </row>
    <row r="15">
      <c r="A15" s="3" t="inlineStr">
        <is>
          <t>Deferred Revenue (long term), Closing</t>
        </is>
      </c>
      <c r="B15" s="7" t="n">
        <v>571</v>
      </c>
      <c r="C15" s="7" t="n">
        <v>30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TRADE ALLOWANCE FOR DOUBTFUL ACCOUN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6" t="inlineStr">
        <is>
          <t>Revenue from Contract with Customer [Abstract]</t>
        </is>
      </c>
      <c r="B3" s="3" t="inlineStr">
        <is>
          <t xml:space="preserve"> </t>
        </is>
      </c>
      <c r="C3" s="3" t="inlineStr">
        <is>
          <t xml:space="preserve"> </t>
        </is>
      </c>
      <c r="D3" s="3" t="inlineStr">
        <is>
          <t xml:space="preserve"> </t>
        </is>
      </c>
    </row>
    <row r="4">
      <c r="A4" s="3" t="inlineStr">
        <is>
          <t>Beginning balance</t>
        </is>
      </c>
      <c r="B4" s="7" t="n">
        <v>837</v>
      </c>
      <c r="C4" s="7" t="n">
        <v>879</v>
      </c>
      <c r="D4" s="7" t="n">
        <v>879</v>
      </c>
    </row>
    <row r="5">
      <c r="A5" s="3" t="inlineStr">
        <is>
          <t>Provision</t>
        </is>
      </c>
      <c r="B5" s="4" t="n">
        <v>70</v>
      </c>
      <c r="C5" s="7" t="n">
        <v>37</v>
      </c>
      <c r="D5" s="4" t="n">
        <v>334</v>
      </c>
    </row>
    <row r="6">
      <c r="A6" s="3" t="inlineStr">
        <is>
          <t>Recoveries/adjustments</t>
        </is>
      </c>
      <c r="B6" s="3" t="inlineStr">
        <is>
          <t xml:space="preserve"> </t>
        </is>
      </c>
      <c r="C6" s="3" t="inlineStr">
        <is>
          <t xml:space="preserve"> </t>
        </is>
      </c>
      <c r="D6" s="4" t="n">
        <v>2</v>
      </c>
    </row>
    <row r="7">
      <c r="A7" s="3" t="inlineStr">
        <is>
          <t>Write-offs</t>
        </is>
      </c>
      <c r="B7" s="4" t="n">
        <v>-27</v>
      </c>
      <c r="C7" s="3" t="inlineStr">
        <is>
          <t xml:space="preserve"> </t>
        </is>
      </c>
      <c r="D7" s="4" t="n">
        <v>-378</v>
      </c>
    </row>
    <row r="8">
      <c r="A8" s="3" t="inlineStr">
        <is>
          <t>Ending balance</t>
        </is>
      </c>
      <c r="B8" s="7" t="n">
        <v>880</v>
      </c>
      <c r="C8" s="3" t="inlineStr">
        <is>
          <t xml:space="preserve"> </t>
        </is>
      </c>
      <c r="D8" s="7" t="n">
        <v>83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VENUE (Details Narrative) - USD ($)</t>
        </is>
      </c>
      <c r="B1" s="2" t="inlineStr">
        <is>
          <t>3 Months Ended</t>
        </is>
      </c>
    </row>
    <row r="2">
      <c r="B2" s="2" t="inlineStr">
        <is>
          <t>Mar. 31, 2025</t>
        </is>
      </c>
      <c r="C2" s="2" t="inlineStr">
        <is>
          <t>Mar. 31, 2024</t>
        </is>
      </c>
    </row>
    <row r="3">
      <c r="A3" s="6" t="inlineStr">
        <is>
          <t>Disaggregation of Revenue [Line Items]</t>
        </is>
      </c>
      <c r="B3" s="3" t="inlineStr">
        <is>
          <t xml:space="preserve"> </t>
        </is>
      </c>
      <c r="C3" s="3" t="inlineStr">
        <is>
          <t xml:space="preserve"> </t>
        </is>
      </c>
    </row>
    <row r="4">
      <c r="A4" s="3" t="inlineStr">
        <is>
          <t>Revenue</t>
        </is>
      </c>
      <c r="B4" s="7" t="n">
        <v>27632000</v>
      </c>
      <c r="C4" s="7" t="n">
        <v>25962000</v>
      </c>
      <c r="D4" s="3" t="inlineStr">
        <is>
          <t>[1]</t>
        </is>
      </c>
    </row>
    <row r="5">
      <c r="A5" s="3" t="inlineStr">
        <is>
          <t>Amortization of deferred sales commissions</t>
        </is>
      </c>
      <c r="B5" s="4" t="n">
        <v>70000</v>
      </c>
      <c r="C5" s="4" t="n">
        <v>90000</v>
      </c>
    </row>
    <row r="6">
      <c r="A6" s="3" t="inlineStr">
        <is>
          <t>Other Noncurrent Assets [Member]</t>
        </is>
      </c>
      <c r="B6" s="3" t="inlineStr">
        <is>
          <t xml:space="preserve"> </t>
        </is>
      </c>
      <c r="C6" s="3" t="inlineStr">
        <is>
          <t xml:space="preserve"> </t>
        </is>
      </c>
    </row>
    <row r="7">
      <c r="A7" s="6" t="inlineStr">
        <is>
          <t>Disaggregation of Revenue [Line Items]</t>
        </is>
      </c>
      <c r="B7" s="3" t="inlineStr">
        <is>
          <t xml:space="preserve"> </t>
        </is>
      </c>
      <c r="C7" s="3" t="inlineStr">
        <is>
          <t xml:space="preserve"> </t>
        </is>
      </c>
    </row>
    <row r="8">
      <c r="A8" s="3" t="inlineStr">
        <is>
          <t>Deferred commissions</t>
        </is>
      </c>
      <c r="B8" s="4" t="n">
        <v>321000</v>
      </c>
      <c r="C8" s="4" t="n">
        <v>488000</v>
      </c>
    </row>
    <row r="9">
      <c r="A9" s="3" t="inlineStr">
        <is>
          <t>Chronic Care Management [Member]</t>
        </is>
      </c>
      <c r="B9" s="3" t="inlineStr">
        <is>
          <t xml:space="preserve"> </t>
        </is>
      </c>
      <c r="C9" s="3" t="inlineStr">
        <is>
          <t xml:space="preserve"> </t>
        </is>
      </c>
    </row>
    <row r="10">
      <c r="A10" s="6" t="inlineStr">
        <is>
          <t>Disaggregation of Revenue [Line Items]</t>
        </is>
      </c>
      <c r="B10" s="3" t="inlineStr">
        <is>
          <t xml:space="preserve"> </t>
        </is>
      </c>
      <c r="C10" s="3" t="inlineStr">
        <is>
          <t xml:space="preserve"> </t>
        </is>
      </c>
    </row>
    <row r="11">
      <c r="A11" s="3" t="inlineStr">
        <is>
          <t>Revenue</t>
        </is>
      </c>
      <c r="B11" s="4" t="n">
        <v>582000</v>
      </c>
      <c r="C11" s="4" t="n">
        <v>440000</v>
      </c>
    </row>
    <row r="12">
      <c r="A12" s="3" t="inlineStr">
        <is>
          <t>Remote Patient Monitoring [Member]</t>
        </is>
      </c>
      <c r="B12" s="3" t="inlineStr">
        <is>
          <t xml:space="preserve"> </t>
        </is>
      </c>
      <c r="C12" s="3" t="inlineStr">
        <is>
          <t xml:space="preserve"> </t>
        </is>
      </c>
    </row>
    <row r="13">
      <c r="A13" s="6" t="inlineStr">
        <is>
          <t>Disaggregation of Revenue [Line Items]</t>
        </is>
      </c>
      <c r="B13" s="3" t="inlineStr">
        <is>
          <t xml:space="preserve"> </t>
        </is>
      </c>
      <c r="C13" s="3" t="inlineStr">
        <is>
          <t xml:space="preserve"> </t>
        </is>
      </c>
    </row>
    <row r="14">
      <c r="A14" s="3" t="inlineStr">
        <is>
          <t>Revenue</t>
        </is>
      </c>
      <c r="B14" s="4" t="n">
        <v>176000</v>
      </c>
      <c r="C14" s="4" t="n">
        <v>140000</v>
      </c>
    </row>
    <row r="15">
      <c r="A15" s="3" t="inlineStr">
        <is>
          <t>Professional Services [Member] | Unbilled Revenues [Member]</t>
        </is>
      </c>
      <c r="B15" s="3" t="inlineStr">
        <is>
          <t xml:space="preserve"> </t>
        </is>
      </c>
      <c r="C15" s="3" t="inlineStr">
        <is>
          <t xml:space="preserve"> </t>
        </is>
      </c>
    </row>
    <row r="16">
      <c r="A16" s="6" t="inlineStr">
        <is>
          <t>Disaggregation of Revenue [Line Items]</t>
        </is>
      </c>
      <c r="B16" s="3" t="inlineStr">
        <is>
          <t xml:space="preserve"> </t>
        </is>
      </c>
      <c r="C16" s="3" t="inlineStr">
        <is>
          <t xml:space="preserve"> </t>
        </is>
      </c>
    </row>
    <row r="17">
      <c r="A17" s="3" t="inlineStr">
        <is>
          <t>Revenue</t>
        </is>
      </c>
      <c r="B17" s="4" t="n">
        <v>69000</v>
      </c>
      <c r="C17" s="7" t="n">
        <v>47000</v>
      </c>
    </row>
    <row r="18">
      <c r="A18" s="3" t="inlineStr">
        <is>
          <t>Revenue Cycle Management [Member]</t>
        </is>
      </c>
      <c r="B18" s="3" t="inlineStr">
        <is>
          <t xml:space="preserve"> </t>
        </is>
      </c>
      <c r="C18" s="3" t="inlineStr">
        <is>
          <t xml:space="preserve"> </t>
        </is>
      </c>
    </row>
    <row r="19">
      <c r="A19" s="6" t="inlineStr">
        <is>
          <t>Disaggregation of Revenue [Line Items]</t>
        </is>
      </c>
      <c r="B19" s="3" t="inlineStr">
        <is>
          <t xml:space="preserve"> </t>
        </is>
      </c>
      <c r="C19" s="3" t="inlineStr">
        <is>
          <t xml:space="preserve"> </t>
        </is>
      </c>
    </row>
    <row r="20">
      <c r="A20" s="3" t="inlineStr">
        <is>
          <t>Revenue, remaining performance obligation, amount</t>
        </is>
      </c>
      <c r="B20" s="4" t="n">
        <v>3500000</v>
      </c>
      <c r="C20" s="3" t="inlineStr">
        <is>
          <t xml:space="preserve"> </t>
        </is>
      </c>
    </row>
    <row r="21">
      <c r="A21" s="3" t="inlineStr">
        <is>
          <t>Group Purchasing Services [Member]</t>
        </is>
      </c>
      <c r="B21" s="3" t="inlineStr">
        <is>
          <t xml:space="preserve"> </t>
        </is>
      </c>
      <c r="C21" s="3" t="inlineStr">
        <is>
          <t xml:space="preserve"> </t>
        </is>
      </c>
    </row>
    <row r="22">
      <c r="A22" s="6" t="inlineStr">
        <is>
          <t>Disaggregation of Revenue [Line Items]</t>
        </is>
      </c>
      <c r="B22" s="3" t="inlineStr">
        <is>
          <t xml:space="preserve"> </t>
        </is>
      </c>
      <c r="C22" s="3" t="inlineStr">
        <is>
          <t xml:space="preserve"> </t>
        </is>
      </c>
    </row>
    <row r="23">
      <c r="A23" s="3" t="inlineStr">
        <is>
          <t>Contract with customer asset</t>
        </is>
      </c>
      <c r="B23" s="4" t="n">
        <v>371000</v>
      </c>
      <c r="C23" s="3" t="inlineStr">
        <is>
          <t xml:space="preserve"> </t>
        </is>
      </c>
    </row>
    <row r="24">
      <c r="A24" s="3" t="inlineStr">
        <is>
          <t>Referral Fees [Member]</t>
        </is>
      </c>
      <c r="B24" s="3" t="inlineStr">
        <is>
          <t xml:space="preserve"> </t>
        </is>
      </c>
      <c r="C24" s="3" t="inlineStr">
        <is>
          <t xml:space="preserve"> </t>
        </is>
      </c>
    </row>
    <row r="25">
      <c r="A25" s="6" t="inlineStr">
        <is>
          <t>Disaggregation of Revenue [Line Items]</t>
        </is>
      </c>
      <c r="B25" s="3" t="inlineStr">
        <is>
          <t xml:space="preserve"> </t>
        </is>
      </c>
      <c r="C25" s="3" t="inlineStr">
        <is>
          <t xml:space="preserve"> </t>
        </is>
      </c>
    </row>
    <row r="26">
      <c r="A26" s="3" t="inlineStr">
        <is>
          <t>Contract with customer asset</t>
        </is>
      </c>
      <c r="B26" s="7" t="n">
        <v>617000</v>
      </c>
      <c r="C26" s="3" t="inlineStr">
        <is>
          <t xml:space="preserve"> </t>
        </is>
      </c>
    </row>
    <row r="27"/>
    <row r="28">
      <c r="A28" s="3" t="inlineStr">
        <is>
          <t>[1]Restated to include the preferred stock dividends earned, but not declared, during the three
months ended March 31, 2024 (see Note 17).</t>
        </is>
      </c>
    </row>
  </sheetData>
  <mergeCells count="5">
    <mergeCell ref="A27:D27"/>
    <mergeCell ref="C2:D2"/>
    <mergeCell ref="B1:D1"/>
    <mergeCell ref="A28:D28"/>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BASED COMPENSATION ARRANGEMENTS BY SHARE-BASED PAYMENT AWARD (Details) - shares</t>
        </is>
      </c>
      <c r="B1" s="2" t="inlineStr">
        <is>
          <t>1 Months Ended</t>
        </is>
      </c>
      <c r="D1" s="2" t="inlineStr">
        <is>
          <t>3 Months Ended</t>
        </is>
      </c>
    </row>
    <row r="2">
      <c r="B2" s="2" t="inlineStr">
        <is>
          <t>May 31, 2024</t>
        </is>
      </c>
      <c r="C2" s="2" t="inlineStr">
        <is>
          <t>Mar. 31, 2024</t>
        </is>
      </c>
      <c r="D2" s="2" t="inlineStr">
        <is>
          <t>Mar. 31, 2025</t>
        </is>
      </c>
      <c r="E2" s="2" t="inlineStr">
        <is>
          <t>Mar. 31, 2024</t>
        </is>
      </c>
    </row>
    <row r="3">
      <c r="A3" s="3" t="inlineStr">
        <is>
          <t>Series B Preferred Stock [Member]</t>
        </is>
      </c>
      <c r="B3" s="3" t="inlineStr">
        <is>
          <t xml:space="preserve"> </t>
        </is>
      </c>
      <c r="C3" s="3" t="inlineStr">
        <is>
          <t xml:space="preserve"> </t>
        </is>
      </c>
      <c r="D3" s="3" t="inlineStr">
        <is>
          <t xml:space="preserve"> </t>
        </is>
      </c>
      <c r="E3" s="3" t="inlineStr">
        <is>
          <t xml:space="preserve"> </t>
        </is>
      </c>
    </row>
    <row r="4">
      <c r="A4" s="6" t="inlineStr">
        <is>
          <t>Share-Based Compensation Arrangement by Share-Based Payment Award [Line Items]</t>
        </is>
      </c>
      <c r="B4" s="3" t="inlineStr">
        <is>
          <t xml:space="preserve"> </t>
        </is>
      </c>
      <c r="C4" s="3" t="inlineStr">
        <is>
          <t xml:space="preserve"> </t>
        </is>
      </c>
      <c r="D4" s="3" t="inlineStr">
        <is>
          <t xml:space="preserve"> </t>
        </is>
      </c>
      <c r="E4" s="3" t="inlineStr">
        <is>
          <t xml:space="preserve"> </t>
        </is>
      </c>
    </row>
    <row r="5">
      <c r="A5" s="3" t="inlineStr">
        <is>
          <t>Granted</t>
        </is>
      </c>
      <c r="B5" s="4" t="n">
        <v>12000</v>
      </c>
      <c r="C5" s="3" t="inlineStr">
        <is>
          <t xml:space="preserve"> </t>
        </is>
      </c>
      <c r="D5" s="3" t="inlineStr">
        <is>
          <t xml:space="preserve"> </t>
        </is>
      </c>
      <c r="E5" s="3" t="inlineStr">
        <is>
          <t xml:space="preserve"> </t>
        </is>
      </c>
    </row>
    <row r="6">
      <c r="A6" s="3" t="inlineStr">
        <is>
          <t>Restricted Stock Units (RSUs) [Member] | Series A Preferred Stock [Member]</t>
        </is>
      </c>
      <c r="B6" s="3" t="inlineStr">
        <is>
          <t xml:space="preserve"> </t>
        </is>
      </c>
      <c r="C6" s="3" t="inlineStr">
        <is>
          <t xml:space="preserve"> </t>
        </is>
      </c>
      <c r="D6" s="3" t="inlineStr">
        <is>
          <t xml:space="preserve"> </t>
        </is>
      </c>
      <c r="E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row>
    <row r="8">
      <c r="A8" s="3" t="inlineStr">
        <is>
          <t>Outstanding and unvested at beginning</t>
        </is>
      </c>
      <c r="B8" s="3" t="inlineStr">
        <is>
          <t xml:space="preserve"> </t>
        </is>
      </c>
      <c r="C8" s="3" t="inlineStr">
        <is>
          <t xml:space="preserve"> </t>
        </is>
      </c>
      <c r="D8" s="3" t="inlineStr">
        <is>
          <t xml:space="preserve"> </t>
        </is>
      </c>
      <c r="E8" s="3" t="inlineStr">
        <is>
          <t xml:space="preserve"> </t>
        </is>
      </c>
    </row>
    <row r="9">
      <c r="A9" s="3" t="inlineStr">
        <is>
          <t>Granted</t>
        </is>
      </c>
      <c r="B9" s="3" t="inlineStr">
        <is>
          <t xml:space="preserve"> </t>
        </is>
      </c>
      <c r="C9" s="3" t="inlineStr">
        <is>
          <t xml:space="preserve"> </t>
        </is>
      </c>
      <c r="D9" s="3" t="inlineStr">
        <is>
          <t xml:space="preserve"> </t>
        </is>
      </c>
      <c r="E9" s="3" t="inlineStr">
        <is>
          <t xml:space="preserve"> </t>
        </is>
      </c>
    </row>
    <row r="10">
      <c r="A10" s="3" t="inlineStr">
        <is>
          <t>Vested</t>
        </is>
      </c>
      <c r="B10" s="3" t="inlineStr">
        <is>
          <t xml:space="preserve"> </t>
        </is>
      </c>
      <c r="C10" s="3" t="inlineStr">
        <is>
          <t xml:space="preserve"> </t>
        </is>
      </c>
      <c r="D10" s="3" t="inlineStr">
        <is>
          <t xml:space="preserve"> </t>
        </is>
      </c>
      <c r="E10" s="3" t="inlineStr">
        <is>
          <t xml:space="preserve"> </t>
        </is>
      </c>
    </row>
    <row r="11">
      <c r="A11" s="3" t="inlineStr">
        <is>
          <t>Forfeited</t>
        </is>
      </c>
      <c r="B11" s="3" t="inlineStr">
        <is>
          <t xml:space="preserve"> </t>
        </is>
      </c>
      <c r="C11" s="3" t="inlineStr">
        <is>
          <t xml:space="preserve"> </t>
        </is>
      </c>
      <c r="D11" s="3" t="inlineStr">
        <is>
          <t xml:space="preserve"> </t>
        </is>
      </c>
      <c r="E11" s="3" t="inlineStr">
        <is>
          <t xml:space="preserve"> </t>
        </is>
      </c>
    </row>
    <row r="12">
      <c r="A12" s="3" t="inlineStr">
        <is>
          <t>Outstanding and unvested at ending</t>
        </is>
      </c>
      <c r="B12" s="3" t="inlineStr">
        <is>
          <t xml:space="preserve"> </t>
        </is>
      </c>
      <c r="C12" s="3" t="inlineStr">
        <is>
          <t xml:space="preserve"> </t>
        </is>
      </c>
      <c r="D12" s="3" t="inlineStr">
        <is>
          <t xml:space="preserve"> </t>
        </is>
      </c>
      <c r="E12" s="3" t="inlineStr">
        <is>
          <t xml:space="preserve"> </t>
        </is>
      </c>
    </row>
    <row r="13">
      <c r="A13" s="3" t="inlineStr">
        <is>
          <t>Restricted Stock Units (RSUs) [Member] | Series B Preferred Stock [Member]</t>
        </is>
      </c>
      <c r="B13" s="3" t="inlineStr">
        <is>
          <t xml:space="preserve"> </t>
        </is>
      </c>
      <c r="C13" s="3" t="inlineStr">
        <is>
          <t xml:space="preserve"> </t>
        </is>
      </c>
      <c r="D13" s="3" t="inlineStr">
        <is>
          <t xml:space="preserve"> </t>
        </is>
      </c>
      <c r="E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row>
    <row r="15">
      <c r="A15" s="3" t="inlineStr">
        <is>
          <t>Outstanding and unvested at beginning</t>
        </is>
      </c>
      <c r="B15" s="3" t="inlineStr">
        <is>
          <t xml:space="preserve"> </t>
        </is>
      </c>
      <c r="C15" s="3" t="inlineStr">
        <is>
          <t xml:space="preserve"> </t>
        </is>
      </c>
      <c r="D15" s="4" t="n">
        <v>19199</v>
      </c>
      <c r="E15" s="4" t="n">
        <v>57199</v>
      </c>
    </row>
    <row r="16">
      <c r="A16" s="3" t="inlineStr">
        <is>
          <t>Granted</t>
        </is>
      </c>
      <c r="B16" s="3" t="inlineStr">
        <is>
          <t xml:space="preserve"> </t>
        </is>
      </c>
      <c r="C16" s="4" t="n">
        <v>34000</v>
      </c>
      <c r="D16" s="3" t="inlineStr">
        <is>
          <t xml:space="preserve"> </t>
        </is>
      </c>
      <c r="E16" s="4" t="n">
        <v>34000</v>
      </c>
    </row>
    <row r="17">
      <c r="A17" s="3" t="inlineStr">
        <is>
          <t>Vested</t>
        </is>
      </c>
      <c r="B17" s="3" t="inlineStr">
        <is>
          <t xml:space="preserve"> </t>
        </is>
      </c>
      <c r="C17" s="3" t="inlineStr">
        <is>
          <t xml:space="preserve"> </t>
        </is>
      </c>
      <c r="D17" s="3" t="inlineStr">
        <is>
          <t xml:space="preserve"> </t>
        </is>
      </c>
      <c r="E17" s="4" t="n">
        <v>-14000</v>
      </c>
    </row>
    <row r="18">
      <c r="A18" s="3" t="inlineStr">
        <is>
          <t>Forfeited</t>
        </is>
      </c>
      <c r="B18" s="3" t="inlineStr">
        <is>
          <t xml:space="preserve"> </t>
        </is>
      </c>
      <c r="C18" s="3" t="inlineStr">
        <is>
          <t xml:space="preserve"> </t>
        </is>
      </c>
      <c r="D18" s="3" t="inlineStr">
        <is>
          <t xml:space="preserve"> </t>
        </is>
      </c>
      <c r="E18" s="4" t="n">
        <v>-24000</v>
      </c>
    </row>
    <row r="19">
      <c r="A19" s="3" t="inlineStr">
        <is>
          <t>Outstanding and unvested at ending</t>
        </is>
      </c>
      <c r="B19" s="3" t="inlineStr">
        <is>
          <t xml:space="preserve"> </t>
        </is>
      </c>
      <c r="C19" s="4" t="n">
        <v>53199</v>
      </c>
      <c r="D19" s="4" t="n">
        <v>19199</v>
      </c>
      <c r="E19" s="4" t="n">
        <v>53199</v>
      </c>
    </row>
    <row r="20">
      <c r="A20" s="3" t="inlineStr">
        <is>
          <t>Restricted Stock Units (RSUs) [Member] | Common Stock [Member]</t>
        </is>
      </c>
      <c r="B20" s="3" t="inlineStr">
        <is>
          <t xml:space="preserve"> </t>
        </is>
      </c>
      <c r="C20" s="3" t="inlineStr">
        <is>
          <t xml:space="preserve"> </t>
        </is>
      </c>
      <c r="D20" s="3" t="inlineStr">
        <is>
          <t xml:space="preserve"> </t>
        </is>
      </c>
      <c r="E20" s="3" t="inlineStr">
        <is>
          <t xml:space="preserve"> </t>
        </is>
      </c>
    </row>
    <row r="21">
      <c r="A21" s="6"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row>
    <row r="22">
      <c r="A22" s="3" t="inlineStr">
        <is>
          <t>Outstanding and unvested at beginning</t>
        </is>
      </c>
      <c r="B22" s="3" t="inlineStr">
        <is>
          <t xml:space="preserve"> </t>
        </is>
      </c>
      <c r="C22" s="3" t="inlineStr">
        <is>
          <t xml:space="preserve"> </t>
        </is>
      </c>
      <c r="D22" s="4" t="n">
        <v>242500</v>
      </c>
      <c r="E22" s="4" t="n">
        <v>753495</v>
      </c>
    </row>
    <row r="23">
      <c r="A23" s="3" t="inlineStr">
        <is>
          <t>Granted</t>
        </is>
      </c>
      <c r="B23" s="3" t="inlineStr">
        <is>
          <t xml:space="preserve"> </t>
        </is>
      </c>
      <c r="C23" s="3" t="inlineStr">
        <is>
          <t xml:space="preserve"> </t>
        </is>
      </c>
      <c r="D23" s="3" t="inlineStr">
        <is>
          <t xml:space="preserve"> </t>
        </is>
      </c>
      <c r="E23" s="3" t="inlineStr">
        <is>
          <t xml:space="preserve"> </t>
        </is>
      </c>
    </row>
    <row r="24">
      <c r="A24" s="3" t="inlineStr">
        <is>
          <t>Vested</t>
        </is>
      </c>
      <c r="B24" s="3" t="inlineStr">
        <is>
          <t xml:space="preserve"> </t>
        </is>
      </c>
      <c r="C24" s="3" t="inlineStr">
        <is>
          <t xml:space="preserve"> </t>
        </is>
      </c>
      <c r="D24" s="4" t="n">
        <v>-88300</v>
      </c>
      <c r="E24" s="4" t="n">
        <v>-326501</v>
      </c>
    </row>
    <row r="25">
      <c r="A25" s="3" t="inlineStr">
        <is>
          <t>Forfeited</t>
        </is>
      </c>
      <c r="B25" s="3" t="inlineStr">
        <is>
          <t xml:space="preserve"> </t>
        </is>
      </c>
      <c r="C25" s="3" t="inlineStr">
        <is>
          <t xml:space="preserve"> </t>
        </is>
      </c>
      <c r="D25" s="3" t="inlineStr">
        <is>
          <t xml:space="preserve"> </t>
        </is>
      </c>
      <c r="E25" s="4" t="n">
        <v>-217115</v>
      </c>
    </row>
    <row r="26">
      <c r="A26" s="3" t="inlineStr">
        <is>
          <t>Outstanding and unvested at ending</t>
        </is>
      </c>
      <c r="B26" s="3" t="inlineStr">
        <is>
          <t xml:space="preserve"> </t>
        </is>
      </c>
      <c r="C26" s="4" t="n">
        <v>209879</v>
      </c>
      <c r="D26" s="4" t="n">
        <v>154200</v>
      </c>
      <c r="E26" s="4" t="n">
        <v>209879</v>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MPLOYEE SERVICE SHARE-BASED COMPENSATION, ALLOCATION OF RECOGNIZED PERIOD COSTS (Details) - USD ($) $ in Thousands</t>
        </is>
      </c>
      <c r="B1" s="2" t="inlineStr">
        <is>
          <t>3 Months Ended</t>
        </is>
      </c>
    </row>
    <row r="2">
      <c r="B2" s="2" t="inlineStr">
        <is>
          <t>Mar. 31, 2025</t>
        </is>
      </c>
      <c r="C2" s="2" t="inlineStr">
        <is>
          <t>Mar. 31, 2024</t>
        </is>
      </c>
    </row>
    <row r="3">
      <c r="A3" s="6" t="inlineStr">
        <is>
          <t>Share-Based Payment Arrangement, Expensed and Capitalized, Amount [Line Items]</t>
        </is>
      </c>
      <c r="B3" s="3" t="inlineStr">
        <is>
          <t xml:space="preserve"> </t>
        </is>
      </c>
      <c r="C3" s="3" t="inlineStr">
        <is>
          <t xml:space="preserve"> </t>
        </is>
      </c>
    </row>
    <row r="4">
      <c r="A4" s="3" t="inlineStr">
        <is>
          <t>Stock-based compensation expense (benefit)</t>
        </is>
      </c>
      <c r="B4" s="7" t="n">
        <v>108</v>
      </c>
      <c r="C4" s="7" t="n">
        <v>-708</v>
      </c>
    </row>
    <row r="5">
      <c r="A5" s="3" t="inlineStr">
        <is>
          <t>Direct Operating Costs [Member]</t>
        </is>
      </c>
      <c r="B5" s="3" t="inlineStr">
        <is>
          <t xml:space="preserve"> </t>
        </is>
      </c>
      <c r="C5" s="3" t="inlineStr">
        <is>
          <t xml:space="preserve"> </t>
        </is>
      </c>
    </row>
    <row r="6">
      <c r="A6" s="6" t="inlineStr">
        <is>
          <t>Share-Based Payment Arrangement, Expensed and Capitalized, Amount [Line Items]</t>
        </is>
      </c>
      <c r="B6" s="3" t="inlineStr">
        <is>
          <t xml:space="preserve"> </t>
        </is>
      </c>
      <c r="C6" s="3" t="inlineStr">
        <is>
          <t xml:space="preserve"> </t>
        </is>
      </c>
    </row>
    <row r="7">
      <c r="A7" s="3" t="inlineStr">
        <is>
          <t>Stock-based compensation expense (benefit)</t>
        </is>
      </c>
      <c r="B7" s="3" t="inlineStr">
        <is>
          <t xml:space="preserve"> </t>
        </is>
      </c>
      <c r="C7" s="4" t="n">
        <v>-45</v>
      </c>
    </row>
    <row r="8">
      <c r="A8" s="3" t="inlineStr">
        <is>
          <t>General and Administrative Expense [Member]</t>
        </is>
      </c>
      <c r="B8" s="3" t="inlineStr">
        <is>
          <t xml:space="preserve"> </t>
        </is>
      </c>
      <c r="C8" s="3" t="inlineStr">
        <is>
          <t xml:space="preserve"> </t>
        </is>
      </c>
    </row>
    <row r="9">
      <c r="A9" s="6" t="inlineStr">
        <is>
          <t>Share-Based Payment Arrangement, Expensed and Capitalized, Amount [Line Items]</t>
        </is>
      </c>
      <c r="B9" s="3" t="inlineStr">
        <is>
          <t xml:space="preserve"> </t>
        </is>
      </c>
      <c r="C9" s="3" t="inlineStr">
        <is>
          <t xml:space="preserve"> </t>
        </is>
      </c>
    </row>
    <row r="10">
      <c r="A10" s="3" t="inlineStr">
        <is>
          <t>Stock-based compensation expense (benefit)</t>
        </is>
      </c>
      <c r="B10" s="4" t="n">
        <v>105</v>
      </c>
      <c r="C10" s="4" t="n">
        <v>-696</v>
      </c>
    </row>
    <row r="11">
      <c r="A11" s="3" t="inlineStr">
        <is>
          <t>Research and Development Expense [Member]</t>
        </is>
      </c>
      <c r="B11" s="3" t="inlineStr">
        <is>
          <t xml:space="preserve"> </t>
        </is>
      </c>
      <c r="C11" s="3" t="inlineStr">
        <is>
          <t xml:space="preserve"> </t>
        </is>
      </c>
    </row>
    <row r="12">
      <c r="A12" s="6" t="inlineStr">
        <is>
          <t>Share-Based Payment Arrangement, Expensed and Capitalized, Amount [Line Items]</t>
        </is>
      </c>
      <c r="B12" s="3" t="inlineStr">
        <is>
          <t xml:space="preserve"> </t>
        </is>
      </c>
      <c r="C12" s="3" t="inlineStr">
        <is>
          <t xml:space="preserve"> </t>
        </is>
      </c>
    </row>
    <row r="13">
      <c r="A13" s="3" t="inlineStr">
        <is>
          <t>Stock-based compensation expense (benefit)</t>
        </is>
      </c>
      <c r="B13" s="4" t="n">
        <v>3</v>
      </c>
      <c r="C13" s="4" t="n">
        <v>54</v>
      </c>
    </row>
    <row r="14">
      <c r="A14" s="3" t="inlineStr">
        <is>
          <t>Selling and Marketing Expense [Member]</t>
        </is>
      </c>
      <c r="B14" s="3" t="inlineStr">
        <is>
          <t xml:space="preserve"> </t>
        </is>
      </c>
      <c r="C14" s="3" t="inlineStr">
        <is>
          <t xml:space="preserve"> </t>
        </is>
      </c>
    </row>
    <row r="15">
      <c r="A15" s="6" t="inlineStr">
        <is>
          <t>Share-Based Payment Arrangement, Expensed and Capitalized, Amount [Line Items]</t>
        </is>
      </c>
      <c r="B15" s="3" t="inlineStr">
        <is>
          <t xml:space="preserve"> </t>
        </is>
      </c>
      <c r="C15" s="3" t="inlineStr">
        <is>
          <t xml:space="preserve"> </t>
        </is>
      </c>
    </row>
    <row r="16">
      <c r="A16" s="3" t="inlineStr">
        <is>
          <t>Stock-based compensation expense (benefit)</t>
        </is>
      </c>
      <c r="B16" s="3" t="inlineStr">
        <is>
          <t xml:space="preserve"> </t>
        </is>
      </c>
      <c r="C16" s="7" t="n">
        <v>-2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BASED COMPENSATION (Details Narrative) - USD ($) $ in Thousands</t>
        </is>
      </c>
      <c r="B1" s="2" t="inlineStr">
        <is>
          <t>1 Months Ended</t>
        </is>
      </c>
      <c r="E1" s="2" t="inlineStr">
        <is>
          <t>3 Months Ended</t>
        </is>
      </c>
    </row>
    <row r="2">
      <c r="B2" s="2" t="inlineStr">
        <is>
          <t>May 31, 2024</t>
        </is>
      </c>
      <c r="C2" s="2" t="inlineStr">
        <is>
          <t>Mar. 31, 2024</t>
        </is>
      </c>
      <c r="D2" s="2" t="inlineStr">
        <is>
          <t>Oct. 31, 2023</t>
        </is>
      </c>
      <c r="E2" s="2" t="inlineStr">
        <is>
          <t>Mar. 31, 2025</t>
        </is>
      </c>
      <c r="F2" s="2" t="inlineStr">
        <is>
          <t>Mar. 31, 2024</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based compensation expense (benefit)</t>
        </is>
      </c>
      <c r="B4" s="3" t="inlineStr">
        <is>
          <t xml:space="preserve"> </t>
        </is>
      </c>
      <c r="C4" s="3" t="inlineStr">
        <is>
          <t xml:space="preserve"> </t>
        </is>
      </c>
      <c r="D4" s="3" t="inlineStr">
        <is>
          <t xml:space="preserve"> </t>
        </is>
      </c>
      <c r="E4" s="7" t="n">
        <v>108</v>
      </c>
      <c r="F4" s="7" t="n">
        <v>-708</v>
      </c>
    </row>
    <row r="5">
      <c r="A5" s="3" t="inlineStr">
        <is>
          <t>Liability for cash settled amount</t>
        </is>
      </c>
      <c r="B5" s="3" t="inlineStr">
        <is>
          <t xml:space="preserve"> </t>
        </is>
      </c>
      <c r="C5" s="7" t="n">
        <v>6</v>
      </c>
      <c r="D5" s="3" t="inlineStr">
        <is>
          <t xml:space="preserve"> </t>
        </is>
      </c>
      <c r="E5" s="4" t="n">
        <v>8</v>
      </c>
      <c r="F5" s="7" t="n">
        <v>6</v>
      </c>
    </row>
    <row r="6">
      <c r="A6" s="3" t="inlineStr">
        <is>
          <t>Series B Preferred Stock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hare-based payment award, number of shares issuance</t>
        </is>
      </c>
      <c r="B8" s="3" t="inlineStr">
        <is>
          <t xml:space="preserve"> </t>
        </is>
      </c>
      <c r="C8" s="3" t="inlineStr">
        <is>
          <t xml:space="preserve"> </t>
        </is>
      </c>
      <c r="D8" s="4" t="n">
        <v>10000</v>
      </c>
      <c r="E8" s="3" t="inlineStr">
        <is>
          <t xml:space="preserve"> </t>
        </is>
      </c>
      <c r="F8" s="3" t="inlineStr">
        <is>
          <t xml:space="preserve"> </t>
        </is>
      </c>
    </row>
    <row r="9">
      <c r="A9" s="3" t="inlineStr">
        <is>
          <t>Share-based payment award, number of shares forfeited</t>
        </is>
      </c>
      <c r="B9" s="3" t="inlineStr">
        <is>
          <t xml:space="preserve"> </t>
        </is>
      </c>
      <c r="C9" s="3" t="inlineStr">
        <is>
          <t xml:space="preserve"> </t>
        </is>
      </c>
      <c r="D9" s="3" t="inlineStr">
        <is>
          <t xml:space="preserve"> </t>
        </is>
      </c>
      <c r="E9" s="3" t="inlineStr">
        <is>
          <t xml:space="preserve"> </t>
        </is>
      </c>
      <c r="F9" s="4" t="n">
        <v>24000</v>
      </c>
    </row>
    <row r="10">
      <c r="A10" s="3" t="inlineStr">
        <is>
          <t>RSU granted</t>
        </is>
      </c>
      <c r="B10" s="4" t="n">
        <v>12000</v>
      </c>
      <c r="C10" s="3" t="inlineStr">
        <is>
          <t xml:space="preserve"> </t>
        </is>
      </c>
      <c r="D10" s="3" t="inlineStr">
        <is>
          <t xml:space="preserve"> </t>
        </is>
      </c>
      <c r="E10" s="3" t="inlineStr">
        <is>
          <t xml:space="preserve"> </t>
        </is>
      </c>
      <c r="F10" s="3" t="inlineStr">
        <is>
          <t xml:space="preserve"> </t>
        </is>
      </c>
    </row>
    <row r="11">
      <c r="A11" s="3" t="inlineStr">
        <is>
          <t>Stock-based compensation expense (benefit)</t>
        </is>
      </c>
      <c r="B11" s="3" t="inlineStr">
        <is>
          <t xml:space="preserve"> </t>
        </is>
      </c>
      <c r="C11" s="3" t="inlineStr">
        <is>
          <t xml:space="preserve"> </t>
        </is>
      </c>
      <c r="D11" s="3" t="inlineStr">
        <is>
          <t xml:space="preserve"> </t>
        </is>
      </c>
      <c r="E11" s="7" t="n">
        <v>108</v>
      </c>
      <c r="F11" s="7" t="n">
        <v>-708</v>
      </c>
    </row>
    <row r="12">
      <c r="A12" s="3" t="inlineStr">
        <is>
          <t>Restricted Stock Units (RSUs) [Member] | Series B Preferred Stock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RSU granted</t>
        </is>
      </c>
      <c r="B14" s="3" t="inlineStr">
        <is>
          <t xml:space="preserve"> </t>
        </is>
      </c>
      <c r="C14" s="4" t="n">
        <v>34000</v>
      </c>
      <c r="D14" s="3" t="inlineStr">
        <is>
          <t xml:space="preserve"> </t>
        </is>
      </c>
      <c r="E14" s="3" t="inlineStr">
        <is>
          <t xml:space="preserve"> </t>
        </is>
      </c>
      <c r="F14" s="4" t="n">
        <v>34000</v>
      </c>
    </row>
    <row r="15">
      <c r="A15" s="3" t="inlineStr">
        <is>
          <t>Restricted Stock Units (RSUs) [Member] | Common Stock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Share-based compensation arrangement by share-based payment award, number of shares available for grant</t>
        </is>
      </c>
      <c r="B17" s="3" t="inlineStr">
        <is>
          <t xml:space="preserve"> </t>
        </is>
      </c>
      <c r="C17" s="3" t="inlineStr">
        <is>
          <t xml:space="preserve"> </t>
        </is>
      </c>
      <c r="D17" s="3" t="inlineStr">
        <is>
          <t xml:space="preserve"> </t>
        </is>
      </c>
      <c r="E17" s="4" t="n">
        <v>499683</v>
      </c>
      <c r="F17" s="3" t="inlineStr">
        <is>
          <t xml:space="preserve"> </t>
        </is>
      </c>
    </row>
    <row r="18">
      <c r="A18" s="3" t="inlineStr">
        <is>
          <t>RSU granted</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Restricted Stock Units (RSUs) [Member] | Preferred Stock [Member] | Series B Preferred Stock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Share-based compensation arrangement by share-based payment award, number of shares available for grant</t>
        </is>
      </c>
      <c r="B21" s="3" t="inlineStr">
        <is>
          <t xml:space="preserve"> </t>
        </is>
      </c>
      <c r="C21" s="3" t="inlineStr">
        <is>
          <t xml:space="preserve"> </t>
        </is>
      </c>
      <c r="D21" s="3" t="inlineStr">
        <is>
          <t xml:space="preserve"> </t>
        </is>
      </c>
      <c r="E21" s="4" t="n">
        <v>16000</v>
      </c>
      <c r="F21" s="3" t="inlineStr">
        <is>
          <t xml:space="preserve"> </t>
        </is>
      </c>
    </row>
  </sheetData>
  <mergeCells count="3">
    <mergeCell ref="B1:D1"/>
    <mergeCell ref="E1:F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INCOME TAXES (Details Narrative) - USD ($)</t>
        </is>
      </c>
      <c r="B1" s="2" t="inlineStr">
        <is>
          <t>3 Months Ended</t>
        </is>
      </c>
    </row>
    <row r="2">
      <c r="B2" s="2" t="inlineStr">
        <is>
          <t>Mar. 31, 2025</t>
        </is>
      </c>
      <c r="C2" s="2" t="inlineStr">
        <is>
          <t>Mar. 31, 2024</t>
        </is>
      </c>
      <c r="E2" s="2" t="inlineStr">
        <is>
          <t>Dec. 31, 2023</t>
        </is>
      </c>
    </row>
    <row r="3">
      <c r="A3" s="6" t="inlineStr">
        <is>
          <t>Income Tax Disclosure [Abstract]</t>
        </is>
      </c>
      <c r="B3" s="3" t="inlineStr">
        <is>
          <t xml:space="preserve"> </t>
        </is>
      </c>
      <c r="C3" s="3" t="inlineStr">
        <is>
          <t xml:space="preserve"> </t>
        </is>
      </c>
      <c r="E3" s="3" t="inlineStr">
        <is>
          <t xml:space="preserve"> </t>
        </is>
      </c>
    </row>
    <row r="4">
      <c r="A4" s="3" t="inlineStr">
        <is>
          <t>Income tax expense</t>
        </is>
      </c>
      <c r="B4" s="7" t="n">
        <v>41000</v>
      </c>
      <c r="C4" s="7" t="n">
        <v>39000</v>
      </c>
      <c r="D4" s="3" t="inlineStr">
        <is>
          <t>[1]</t>
        </is>
      </c>
      <c r="E4" s="3" t="inlineStr">
        <is>
          <t xml:space="preserve"> </t>
        </is>
      </c>
    </row>
    <row r="5">
      <c r="A5" s="3" t="inlineStr">
        <is>
          <t>Current income tax expense</t>
        </is>
      </c>
      <c r="B5" s="4" t="n">
        <v>30000</v>
      </c>
      <c r="C5" s="4" t="n">
        <v>30000</v>
      </c>
      <c r="E5" s="3" t="inlineStr">
        <is>
          <t xml:space="preserve"> </t>
        </is>
      </c>
    </row>
    <row r="6">
      <c r="A6" s="3" t="inlineStr">
        <is>
          <t>Foreign income tax expense</t>
        </is>
      </c>
      <c r="B6" s="4" t="n">
        <v>11000</v>
      </c>
      <c r="C6" s="4" t="n">
        <v>9000</v>
      </c>
      <c r="E6" s="3" t="inlineStr">
        <is>
          <t xml:space="preserve"> </t>
        </is>
      </c>
    </row>
    <row r="7">
      <c r="A7" s="3" t="inlineStr">
        <is>
          <t>Deferred income tax expense</t>
        </is>
      </c>
      <c r="B7" s="7" t="n">
        <v>0</v>
      </c>
      <c r="C7" s="7" t="n">
        <v>0</v>
      </c>
      <c r="E7" s="3" t="inlineStr">
        <is>
          <t xml:space="preserve"> </t>
        </is>
      </c>
    </row>
    <row r="8">
      <c r="A8" s="3" t="inlineStr">
        <is>
          <t>Deferred tax liability</t>
        </is>
      </c>
      <c r="B8" s="3" t="inlineStr">
        <is>
          <t xml:space="preserve"> </t>
        </is>
      </c>
      <c r="C8" s="3" t="inlineStr">
        <is>
          <t xml:space="preserve"> </t>
        </is>
      </c>
      <c r="E8" s="7" t="n">
        <v>0</v>
      </c>
    </row>
    <row r="9"/>
    <row r="10">
      <c r="A10" s="3" t="inlineStr">
        <is>
          <t>[1]Restated to include the preferred stock dividends earned, but not declared, during the three
months ended March 31, 2024 (see Note 17).</t>
        </is>
      </c>
    </row>
  </sheetData>
  <mergeCells count="5">
    <mergeCell ref="C2:D2"/>
    <mergeCell ref="B1:D1"/>
    <mergeCell ref="A10:E10"/>
    <mergeCell ref="A9:E9"/>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THE ASSETS MEASURED ON A NON-RECURRING BASIS (Details) - USD ($) $ in Thousands</t>
        </is>
      </c>
      <c r="B1" s="2" t="inlineStr">
        <is>
          <t>Mar. 31, 2025</t>
        </is>
      </c>
      <c r="C1" s="2" t="inlineStr">
        <is>
          <t>Dec. 31, 2024</t>
        </is>
      </c>
      <c r="D1" s="2" t="inlineStr">
        <is>
          <t>Mar. 31, 2024</t>
        </is>
      </c>
    </row>
    <row r="2">
      <c r="A2" s="6" t="inlineStr">
        <is>
          <t>Fair Value Disclosures [Abstract]</t>
        </is>
      </c>
      <c r="B2" s="3" t="inlineStr">
        <is>
          <t xml:space="preserve"> </t>
        </is>
      </c>
      <c r="C2" s="3" t="inlineStr">
        <is>
          <t xml:space="preserve"> </t>
        </is>
      </c>
      <c r="D2" s="3" t="inlineStr">
        <is>
          <t xml:space="preserve"> </t>
        </is>
      </c>
    </row>
    <row r="3">
      <c r="A3" s="3" t="inlineStr">
        <is>
          <t>Balance - January 1,</t>
        </is>
      </c>
      <c r="B3" s="3" t="inlineStr">
        <is>
          <t xml:space="preserve"> </t>
        </is>
      </c>
      <c r="C3" s="3" t="inlineStr">
        <is>
          <t xml:space="preserve"> </t>
        </is>
      </c>
      <c r="D3" s="3" t="inlineStr">
        <is>
          <t xml:space="preserve"> </t>
        </is>
      </c>
    </row>
    <row r="4">
      <c r="A4" s="3" t="inlineStr">
        <is>
          <t>Acquisition</t>
        </is>
      </c>
      <c r="B4" s="4" t="n">
        <v>107</v>
      </c>
      <c r="C4" s="3" t="inlineStr">
        <is>
          <t xml:space="preserve"> </t>
        </is>
      </c>
      <c r="D4" s="3" t="inlineStr">
        <is>
          <t xml:space="preserve"> </t>
        </is>
      </c>
    </row>
    <row r="5">
      <c r="A5" s="3" t="inlineStr">
        <is>
          <t>Change in fair value</t>
        </is>
      </c>
      <c r="B5" s="3" t="inlineStr">
        <is>
          <t xml:space="preserve"> </t>
        </is>
      </c>
      <c r="C5" s="3" t="inlineStr">
        <is>
          <t xml:space="preserve"> </t>
        </is>
      </c>
      <c r="D5" s="3" t="inlineStr">
        <is>
          <t xml:space="preserve"> </t>
        </is>
      </c>
    </row>
    <row r="6">
      <c r="A6" s="3" t="inlineStr">
        <is>
          <t>Payments</t>
        </is>
      </c>
      <c r="B6" s="3" t="inlineStr">
        <is>
          <t xml:space="preserve"> </t>
        </is>
      </c>
      <c r="C6" s="3" t="inlineStr">
        <is>
          <t xml:space="preserve"> </t>
        </is>
      </c>
      <c r="D6" s="3" t="inlineStr">
        <is>
          <t xml:space="preserve"> </t>
        </is>
      </c>
    </row>
    <row r="7">
      <c r="A7" s="3" t="inlineStr">
        <is>
          <t>Balance - March 31,</t>
        </is>
      </c>
      <c r="B7" s="7" t="n">
        <v>107</v>
      </c>
      <c r="C7" s="3" t="inlineStr">
        <is>
          <t xml:space="preserve"> </t>
        </is>
      </c>
      <c r="D7" s="3"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CHEDULE OF REVENUES, OPERATING EXPENSES AND OPERATING INCOME (LOSS) BY REPORTABLE SEGMENT (Details) - USD ($) $ in Thousands</t>
        </is>
      </c>
      <c r="C1" s="2" t="inlineStr">
        <is>
          <t>3 Months Ended</t>
        </is>
      </c>
    </row>
    <row r="2">
      <c r="C2" s="2" t="inlineStr">
        <is>
          <t>Mar. 31, 2025</t>
        </is>
      </c>
      <c r="D2" s="2" t="inlineStr">
        <is>
          <t>Mar. 31, 2024</t>
        </is>
      </c>
    </row>
    <row r="3">
      <c r="A3" s="6" t="inlineStr">
        <is>
          <t>Segment Reporting Information [Line Items]</t>
        </is>
      </c>
      <c r="C3" s="3" t="inlineStr">
        <is>
          <t xml:space="preserve"> </t>
        </is>
      </c>
      <c r="D3" s="3" t="inlineStr">
        <is>
          <t xml:space="preserve"> </t>
        </is>
      </c>
    </row>
    <row r="4">
      <c r="A4" s="3" t="inlineStr">
        <is>
          <t>Net revenue</t>
        </is>
      </c>
      <c r="C4" s="7" t="n">
        <v>27632</v>
      </c>
      <c r="D4" s="7" t="n">
        <v>25962</v>
      </c>
      <c r="E4" s="3" t="inlineStr">
        <is>
          <t>[1]</t>
        </is>
      </c>
    </row>
    <row r="5">
      <c r="A5" s="3" t="inlineStr">
        <is>
          <t>Direct operating costs</t>
        </is>
      </c>
      <c r="C5" s="4" t="n">
        <v>15464</v>
      </c>
      <c r="D5" s="4" t="n">
        <v>15177</v>
      </c>
      <c r="E5" s="3" t="inlineStr">
        <is>
          <t>[1]</t>
        </is>
      </c>
    </row>
    <row r="6">
      <c r="A6" s="3" t="inlineStr">
        <is>
          <t>Selling and marketing</t>
        </is>
      </c>
      <c r="C6" s="4" t="n">
        <v>1131</v>
      </c>
      <c r="D6" s="4" t="n">
        <v>1770</v>
      </c>
      <c r="E6" s="3" t="inlineStr">
        <is>
          <t>[1]</t>
        </is>
      </c>
    </row>
    <row r="7">
      <c r="A7" s="3" t="inlineStr">
        <is>
          <t>General and administrative</t>
        </is>
      </c>
      <c r="C7" s="4" t="n">
        <v>4332</v>
      </c>
      <c r="D7" s="4" t="n">
        <v>3721</v>
      </c>
      <c r="E7" s="3" t="inlineStr">
        <is>
          <t>[1]</t>
        </is>
      </c>
    </row>
    <row r="8">
      <c r="A8" s="3" t="inlineStr">
        <is>
          <t>Research and development</t>
        </is>
      </c>
      <c r="C8" s="4" t="n">
        <v>1235</v>
      </c>
      <c r="D8" s="4" t="n">
        <v>913</v>
      </c>
      <c r="E8" s="3" t="inlineStr">
        <is>
          <t>[1]</t>
        </is>
      </c>
    </row>
    <row r="9">
      <c r="A9" s="3" t="inlineStr">
        <is>
          <t>Depreciation and amortization</t>
        </is>
      </c>
      <c r="C9" s="4" t="n">
        <v>3337</v>
      </c>
      <c r="D9" s="4" t="n">
        <v>3930</v>
      </c>
      <c r="E9" s="3" t="inlineStr">
        <is>
          <t>[1]</t>
        </is>
      </c>
    </row>
    <row r="10">
      <c r="A10" s="3" t="inlineStr">
        <is>
          <t>Restructuring costs</t>
        </is>
      </c>
      <c r="C10" s="4" t="n">
        <v>114</v>
      </c>
      <c r="D10" s="4" t="n">
        <v>322</v>
      </c>
      <c r="E10" s="3" t="inlineStr">
        <is>
          <t>[1]</t>
        </is>
      </c>
    </row>
    <row r="11">
      <c r="A11" s="3" t="inlineStr">
        <is>
          <t>Total operating expenses</t>
        </is>
      </c>
      <c r="C11" s="4" t="n">
        <v>25613</v>
      </c>
      <c r="D11" s="4" t="n">
        <v>25833</v>
      </c>
      <c r="E11" s="3" t="inlineStr">
        <is>
          <t>[1]</t>
        </is>
      </c>
    </row>
    <row r="12">
      <c r="A12" s="3" t="inlineStr">
        <is>
          <t>OPERATING INCOME</t>
        </is>
      </c>
      <c r="C12" s="4" t="n">
        <v>2019</v>
      </c>
      <c r="D12" s="4" t="n">
        <v>129</v>
      </c>
      <c r="E12" s="3" t="inlineStr">
        <is>
          <t>[1]</t>
        </is>
      </c>
    </row>
    <row r="13">
      <c r="A13" s="3" t="inlineStr">
        <is>
          <t>Unallocated corporate expenses</t>
        </is>
      </c>
      <c r="C13" s="4" t="n">
        <v>-1578</v>
      </c>
      <c r="D13" s="4" t="n">
        <v>-706</v>
      </c>
    </row>
    <row r="14">
      <c r="A14" s="3" t="inlineStr">
        <is>
          <t>Net interest expense</t>
        </is>
      </c>
      <c r="C14" s="4" t="n">
        <v>-16</v>
      </c>
      <c r="D14" s="4" t="n">
        <v>-338</v>
      </c>
    </row>
    <row r="15">
      <c r="A15" s="3" t="inlineStr">
        <is>
          <t>Other expenses</t>
        </is>
      </c>
      <c r="C15" s="4" t="n">
        <v>-14</v>
      </c>
      <c r="D15" s="3" t="inlineStr">
        <is>
          <t xml:space="preserve"> </t>
        </is>
      </c>
    </row>
    <row r="16">
      <c r="A16" s="3" t="inlineStr">
        <is>
          <t>Other Income</t>
        </is>
      </c>
      <c r="C16" s="3" t="inlineStr">
        <is>
          <t xml:space="preserve"> </t>
        </is>
      </c>
      <c r="D16" s="4" t="n">
        <v>7</v>
      </c>
    </row>
    <row r="17">
      <c r="A17" s="3" t="inlineStr">
        <is>
          <t>Loss before income taxes</t>
        </is>
      </c>
      <c r="C17" s="4" t="n">
        <v>1989</v>
      </c>
      <c r="D17" s="4" t="n">
        <v>-202</v>
      </c>
      <c r="E17" s="3" t="inlineStr">
        <is>
          <t>[1]</t>
        </is>
      </c>
    </row>
    <row r="18">
      <c r="A18" s="3" t="inlineStr">
        <is>
          <t>Operating Segments [Member]</t>
        </is>
      </c>
      <c r="C18" s="3" t="inlineStr">
        <is>
          <t xml:space="preserve"> </t>
        </is>
      </c>
      <c r="D18" s="3" t="inlineStr">
        <is>
          <t xml:space="preserve"> </t>
        </is>
      </c>
    </row>
    <row r="19">
      <c r="A19" s="6" t="inlineStr">
        <is>
          <t>Segment Reporting Information [Line Items]</t>
        </is>
      </c>
      <c r="C19" s="3" t="inlineStr">
        <is>
          <t xml:space="preserve"> </t>
        </is>
      </c>
      <c r="D19" s="3" t="inlineStr">
        <is>
          <t xml:space="preserve"> </t>
        </is>
      </c>
    </row>
    <row r="20">
      <c r="A20" s="3" t="inlineStr">
        <is>
          <t>Net revenue</t>
        </is>
      </c>
      <c r="C20" s="4" t="n">
        <v>27632</v>
      </c>
      <c r="D20" s="4" t="n">
        <v>25962</v>
      </c>
    </row>
    <row r="21">
      <c r="A21" s="3" t="inlineStr">
        <is>
          <t>Direct operating costs</t>
        </is>
      </c>
      <c r="C21" s="4" t="n">
        <v>15464</v>
      </c>
      <c r="D21" s="4" t="n">
        <v>15177</v>
      </c>
    </row>
    <row r="22">
      <c r="A22" s="3" t="inlineStr">
        <is>
          <t>Selling and marketing</t>
        </is>
      </c>
      <c r="C22" s="4" t="n">
        <v>1131</v>
      </c>
      <c r="D22" s="4" t="n">
        <v>1770</v>
      </c>
    </row>
    <row r="23">
      <c r="A23" s="3" t="inlineStr">
        <is>
          <t>General and administrative</t>
        </is>
      </c>
      <c r="C23" s="4" t="n">
        <v>2754</v>
      </c>
      <c r="D23" s="4" t="n">
        <v>3015</v>
      </c>
    </row>
    <row r="24">
      <c r="A24" s="3" t="inlineStr">
        <is>
          <t>Research and development</t>
        </is>
      </c>
      <c r="C24" s="4" t="n">
        <v>1235</v>
      </c>
      <c r="D24" s="4" t="n">
        <v>913</v>
      </c>
    </row>
    <row r="25">
      <c r="A25" s="3" t="inlineStr">
        <is>
          <t>Depreciation and amortization</t>
        </is>
      </c>
      <c r="C25" s="4" t="n">
        <v>3337</v>
      </c>
      <c r="D25" s="4" t="n">
        <v>3930</v>
      </c>
    </row>
    <row r="26">
      <c r="A26" s="3" t="inlineStr">
        <is>
          <t>Restructuring costs</t>
        </is>
      </c>
      <c r="C26" s="4" t="n">
        <v>114</v>
      </c>
      <c r="D26" s="4" t="n">
        <v>322</v>
      </c>
    </row>
    <row r="27">
      <c r="A27" s="3" t="inlineStr">
        <is>
          <t>Total operating expenses</t>
        </is>
      </c>
      <c r="C27" s="4" t="n">
        <v>24035</v>
      </c>
      <c r="D27" s="4" t="n">
        <v>25127</v>
      </c>
    </row>
    <row r="28">
      <c r="A28" s="3" t="inlineStr">
        <is>
          <t>OPERATING INCOME</t>
        </is>
      </c>
      <c r="C28" s="4" t="n">
        <v>3597</v>
      </c>
      <c r="D28" s="4" t="n">
        <v>835</v>
      </c>
    </row>
    <row r="29">
      <c r="A29" s="3" t="inlineStr">
        <is>
          <t>Healthcare IT [Member] | Operating Segments [Member]</t>
        </is>
      </c>
      <c r="C29" s="3" t="inlineStr">
        <is>
          <t xml:space="preserve"> </t>
        </is>
      </c>
      <c r="D29" s="3" t="inlineStr">
        <is>
          <t xml:space="preserve"> </t>
        </is>
      </c>
    </row>
    <row r="30">
      <c r="A30" s="6" t="inlineStr">
        <is>
          <t>Segment Reporting Information [Line Items]</t>
        </is>
      </c>
      <c r="C30" s="3" t="inlineStr">
        <is>
          <t xml:space="preserve"> </t>
        </is>
      </c>
      <c r="D30" s="3" t="inlineStr">
        <is>
          <t xml:space="preserve"> </t>
        </is>
      </c>
    </row>
    <row r="31">
      <c r="A31" s="3" t="inlineStr">
        <is>
          <t>Net revenue</t>
        </is>
      </c>
      <c r="C31" s="4" t="n">
        <v>24643</v>
      </c>
      <c r="D31" s="4" t="n">
        <v>22721</v>
      </c>
    </row>
    <row r="32">
      <c r="A32" s="3" t="inlineStr">
        <is>
          <t>Direct operating costs</t>
        </is>
      </c>
      <c r="C32" s="4" t="n">
        <v>12904</v>
      </c>
      <c r="D32" s="4" t="n">
        <v>12544</v>
      </c>
    </row>
    <row r="33">
      <c r="A33" s="3" t="inlineStr">
        <is>
          <t>Selling and marketing</t>
        </is>
      </c>
      <c r="C33" s="4" t="n">
        <v>1124</v>
      </c>
      <c r="D33" s="4" t="n">
        <v>1760</v>
      </c>
    </row>
    <row r="34">
      <c r="A34" s="3" t="inlineStr">
        <is>
          <t>General and administrative</t>
        </is>
      </c>
      <c r="C34" s="4" t="n">
        <v>2112</v>
      </c>
      <c r="D34" s="4" t="n">
        <v>2581</v>
      </c>
    </row>
    <row r="35">
      <c r="A35" s="3" t="inlineStr">
        <is>
          <t>Research and development</t>
        </is>
      </c>
      <c r="C35" s="4" t="n">
        <v>1235</v>
      </c>
      <c r="D35" s="4" t="n">
        <v>913</v>
      </c>
    </row>
    <row r="36">
      <c r="A36" s="3" t="inlineStr">
        <is>
          <t>Depreciation and amortization</t>
        </is>
      </c>
      <c r="C36" s="4" t="n">
        <v>3255</v>
      </c>
      <c r="D36" s="4" t="n">
        <v>3845</v>
      </c>
    </row>
    <row r="37">
      <c r="A37" s="3" t="inlineStr">
        <is>
          <t>Restructuring costs</t>
        </is>
      </c>
      <c r="C37" s="4" t="n">
        <v>114</v>
      </c>
      <c r="D37" s="4" t="n">
        <v>322</v>
      </c>
    </row>
    <row r="38">
      <c r="A38" s="3" t="inlineStr">
        <is>
          <t>Total operating expenses</t>
        </is>
      </c>
      <c r="C38" s="4" t="n">
        <v>20744</v>
      </c>
      <c r="D38" s="4" t="n">
        <v>21965</v>
      </c>
    </row>
    <row r="39">
      <c r="A39" s="3" t="inlineStr">
        <is>
          <t>OPERATING INCOME</t>
        </is>
      </c>
      <c r="C39" s="4" t="n">
        <v>3899</v>
      </c>
      <c r="D39" s="4" t="n">
        <v>756</v>
      </c>
    </row>
    <row r="40">
      <c r="A40" s="3" t="inlineStr">
        <is>
          <t>Medical Practice Management [Member] | Operating Segments [Member]</t>
        </is>
      </c>
      <c r="C40" s="3" t="inlineStr">
        <is>
          <t xml:space="preserve"> </t>
        </is>
      </c>
      <c r="D40" s="3" t="inlineStr">
        <is>
          <t xml:space="preserve"> </t>
        </is>
      </c>
    </row>
    <row r="41">
      <c r="A41" s="6" t="inlineStr">
        <is>
          <t>Segment Reporting Information [Line Items]</t>
        </is>
      </c>
      <c r="C41" s="3" t="inlineStr">
        <is>
          <t xml:space="preserve"> </t>
        </is>
      </c>
      <c r="D41" s="3" t="inlineStr">
        <is>
          <t xml:space="preserve"> </t>
        </is>
      </c>
    </row>
    <row r="42">
      <c r="A42" s="3" t="inlineStr">
        <is>
          <t>Net revenue</t>
        </is>
      </c>
      <c r="B42" s="3" t="inlineStr">
        <is>
          <t>[2]</t>
        </is>
      </c>
      <c r="C42" s="4" t="n">
        <v>2989</v>
      </c>
      <c r="D42" s="4" t="n">
        <v>3241</v>
      </c>
    </row>
    <row r="43">
      <c r="A43" s="3" t="inlineStr">
        <is>
          <t>Direct operating costs</t>
        </is>
      </c>
      <c r="C43" s="4" t="n">
        <v>2560</v>
      </c>
      <c r="D43" s="4" t="n">
        <v>2633</v>
      </c>
    </row>
    <row r="44">
      <c r="A44" s="3" t="inlineStr">
        <is>
          <t>Selling and marketing</t>
        </is>
      </c>
      <c r="C44" s="4" t="n">
        <v>7</v>
      </c>
      <c r="D44" s="4" t="n">
        <v>10</v>
      </c>
    </row>
    <row r="45">
      <c r="A45" s="3" t="inlineStr">
        <is>
          <t>General and administrative</t>
        </is>
      </c>
      <c r="C45" s="4" t="n">
        <v>642</v>
      </c>
      <c r="D45" s="4" t="n">
        <v>434</v>
      </c>
    </row>
    <row r="46">
      <c r="A46" s="3" t="inlineStr">
        <is>
          <t>Research and development</t>
        </is>
      </c>
      <c r="C46" s="3" t="inlineStr">
        <is>
          <t xml:space="preserve"> </t>
        </is>
      </c>
      <c r="D46" s="3" t="inlineStr">
        <is>
          <t xml:space="preserve"> </t>
        </is>
      </c>
    </row>
    <row r="47">
      <c r="A47" s="3" t="inlineStr">
        <is>
          <t>Depreciation and amortization</t>
        </is>
      </c>
      <c r="C47" s="4" t="n">
        <v>82</v>
      </c>
      <c r="D47" s="4" t="n">
        <v>85</v>
      </c>
    </row>
    <row r="48">
      <c r="A48" s="3" t="inlineStr">
        <is>
          <t>Restructuring costs</t>
        </is>
      </c>
      <c r="C48" s="3" t="inlineStr">
        <is>
          <t xml:space="preserve"> </t>
        </is>
      </c>
      <c r="D48" s="3" t="inlineStr">
        <is>
          <t xml:space="preserve"> </t>
        </is>
      </c>
    </row>
    <row r="49">
      <c r="A49" s="3" t="inlineStr">
        <is>
          <t>Total operating expenses</t>
        </is>
      </c>
      <c r="C49" s="4" t="n">
        <v>3291</v>
      </c>
      <c r="D49" s="4" t="n">
        <v>3162</v>
      </c>
    </row>
    <row r="50">
      <c r="A50" s="3" t="inlineStr">
        <is>
          <t>OPERATING INCOME</t>
        </is>
      </c>
      <c r="C50" s="7" t="n">
        <v>-302</v>
      </c>
      <c r="D50" s="7" t="n">
        <v>79</v>
      </c>
    </row>
    <row r="51"/>
    <row r="52">
      <c r="A52" s="3" t="inlineStr">
        <is>
          <t>[1]Restated to include the preferred stock dividends earned, but not declared, during the three
months ended March 31, 2024 (see Note 17).[2]This revenue represents fees based on our actual costs plus a percentage of the operating
profit.</t>
        </is>
      </c>
    </row>
  </sheetData>
  <mergeCells count="5">
    <mergeCell ref="C1:E1"/>
    <mergeCell ref="D2:E2"/>
    <mergeCell ref="A52:D52"/>
    <mergeCell ref="A51:D51"/>
    <mergeCell ref="A1:B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Shareholders' Equity (Unaudited) (Parenthetical)</t>
        </is>
      </c>
      <c r="B1" s="2" t="inlineStr">
        <is>
          <t>3 Months Ended</t>
        </is>
      </c>
    </row>
    <row r="2">
      <c r="B2" s="2" t="inlineStr">
        <is>
          <t>Mar. 31, 2024 $ / shares</t>
        </is>
      </c>
    </row>
    <row r="3">
      <c r="A3" s="3" t="inlineStr">
        <is>
          <t>Series B Preferred Stock [Member]</t>
        </is>
      </c>
      <c r="B3" s="3" t="inlineStr">
        <is>
          <t xml:space="preserve"> </t>
        </is>
      </c>
    </row>
    <row r="4">
      <c r="A4" s="3" t="inlineStr">
        <is>
          <t>Preferred Stock, Dividends, Per Share, Cash Paid</t>
        </is>
      </c>
      <c r="B4" s="7" t="n">
        <v>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CHEDULE OF ADJUSTMENTS TO THE CONSOLIDATED STATEMENT OF OPERATIONS (Details) - USD ($) $ / shares in Units, $ in Thousands</t>
        </is>
      </c>
      <c r="B1" s="2" t="inlineStr">
        <is>
          <t>3 Months Ended</t>
        </is>
      </c>
    </row>
    <row r="2">
      <c r="B2" s="2" t="inlineStr">
        <is>
          <t>Mar. 31, 2025</t>
        </is>
      </c>
      <c r="C2" s="2" t="inlineStr">
        <is>
          <t>Mar. 31, 2024</t>
        </is>
      </c>
    </row>
    <row r="3">
      <c r="A3" s="6" t="inlineStr">
        <is>
          <t>New Accounting Pronouncements or Change in Accounting Principle [Line Items]</t>
        </is>
      </c>
      <c r="B3" s="3" t="inlineStr">
        <is>
          <t xml:space="preserve"> </t>
        </is>
      </c>
      <c r="C3" s="3" t="inlineStr">
        <is>
          <t xml:space="preserve"> </t>
        </is>
      </c>
    </row>
    <row r="4">
      <c r="A4" s="3" t="inlineStr">
        <is>
          <t>Preferred stock dividend</t>
        </is>
      </c>
      <c r="B4" s="3" t="inlineStr">
        <is>
          <t xml:space="preserve"> </t>
        </is>
      </c>
      <c r="C4" s="7" t="n">
        <v>1312</v>
      </c>
    </row>
    <row r="5">
      <c r="A5" s="3" t="inlineStr">
        <is>
          <t>Net loss attributable to common shareholders</t>
        </is>
      </c>
      <c r="B5" s="7" t="n">
        <v>-863</v>
      </c>
      <c r="C5" s="7" t="n">
        <v>-1553</v>
      </c>
      <c r="D5" s="3" t="inlineStr">
        <is>
          <t>[1]</t>
        </is>
      </c>
    </row>
    <row r="6">
      <c r="A6" s="3" t="inlineStr">
        <is>
          <t>Net loss per common share: basic</t>
        </is>
      </c>
      <c r="B6" s="8" t="n">
        <v>-0.04</v>
      </c>
      <c r="C6" s="8" t="n">
        <v>-0.1</v>
      </c>
      <c r="D6" s="3" t="inlineStr">
        <is>
          <t>[1]</t>
        </is>
      </c>
    </row>
    <row r="7">
      <c r="A7" s="3" t="inlineStr">
        <is>
          <t>Net loss per common share: diulted</t>
        </is>
      </c>
      <c r="B7" s="8" t="n">
        <v>-0.04</v>
      </c>
      <c r="C7" s="8" t="n">
        <v>-0.1</v>
      </c>
      <c r="D7" s="3" t="inlineStr">
        <is>
          <t>[1]</t>
        </is>
      </c>
    </row>
    <row r="8">
      <c r="A8" s="3" t="inlineStr">
        <is>
          <t>Previously Reported [Member]</t>
        </is>
      </c>
      <c r="B8" s="3" t="inlineStr">
        <is>
          <t xml:space="preserve"> </t>
        </is>
      </c>
      <c r="C8" s="3" t="inlineStr">
        <is>
          <t xml:space="preserve"> </t>
        </is>
      </c>
    </row>
    <row r="9">
      <c r="A9" s="6" t="inlineStr">
        <is>
          <t>New Accounting Pronouncements or Change in Accounting Principle [Line Items]</t>
        </is>
      </c>
      <c r="B9" s="3" t="inlineStr">
        <is>
          <t xml:space="preserve"> </t>
        </is>
      </c>
      <c r="C9" s="3" t="inlineStr">
        <is>
          <t xml:space="preserve"> </t>
        </is>
      </c>
    </row>
    <row r="10">
      <c r="A10" s="3" t="inlineStr">
        <is>
          <t>Preferred stock dividend</t>
        </is>
      </c>
      <c r="B10" s="3" t="inlineStr">
        <is>
          <t xml:space="preserve"> </t>
        </is>
      </c>
      <c r="C10" s="7" t="n">
        <v>5</v>
      </c>
    </row>
    <row r="11">
      <c r="A11" s="3" t="inlineStr">
        <is>
          <t>Net loss attributable to common shareholders</t>
        </is>
      </c>
      <c r="B11" s="3" t="inlineStr">
        <is>
          <t xml:space="preserve"> </t>
        </is>
      </c>
      <c r="C11" s="7" t="n">
        <v>-246</v>
      </c>
    </row>
    <row r="12">
      <c r="A12" s="3" t="inlineStr">
        <is>
          <t>Net loss per common share: basic</t>
        </is>
      </c>
      <c r="B12" s="3" t="inlineStr">
        <is>
          <t xml:space="preserve"> </t>
        </is>
      </c>
      <c r="C12" s="8" t="n">
        <v>-0.02</v>
      </c>
    </row>
    <row r="13">
      <c r="A13" s="3" t="inlineStr">
        <is>
          <t>Net loss per common share: diulted</t>
        </is>
      </c>
      <c r="B13" s="3" t="inlineStr">
        <is>
          <t xml:space="preserve"> </t>
        </is>
      </c>
      <c r="C13" s="8" t="n">
        <v>-0.02</v>
      </c>
    </row>
    <row r="14">
      <c r="A14" s="3" t="inlineStr">
        <is>
          <t>Revision of Prior Period, Reclassification, Adjustment [Member]</t>
        </is>
      </c>
      <c r="B14" s="3" t="inlineStr">
        <is>
          <t xml:space="preserve"> </t>
        </is>
      </c>
      <c r="C14" s="3" t="inlineStr">
        <is>
          <t xml:space="preserve"> </t>
        </is>
      </c>
    </row>
    <row r="15">
      <c r="A15" s="6" t="inlineStr">
        <is>
          <t>New Accounting Pronouncements or Change in Accounting Principle [Line Items]</t>
        </is>
      </c>
      <c r="B15" s="3" t="inlineStr">
        <is>
          <t xml:space="preserve"> </t>
        </is>
      </c>
      <c r="C15" s="3" t="inlineStr">
        <is>
          <t xml:space="preserve"> </t>
        </is>
      </c>
    </row>
    <row r="16">
      <c r="A16" s="3" t="inlineStr">
        <is>
          <t>Preferred stock dividend</t>
        </is>
      </c>
      <c r="B16" s="3" t="inlineStr">
        <is>
          <t xml:space="preserve"> </t>
        </is>
      </c>
      <c r="C16" s="7" t="n">
        <v>1307</v>
      </c>
    </row>
    <row r="17">
      <c r="A17" s="3" t="inlineStr">
        <is>
          <t>Net loss attributable to common shareholders</t>
        </is>
      </c>
      <c r="B17" s="3" t="inlineStr">
        <is>
          <t xml:space="preserve"> </t>
        </is>
      </c>
      <c r="C17" s="7" t="n">
        <v>-1307</v>
      </c>
    </row>
    <row r="18">
      <c r="A18" s="3" t="inlineStr">
        <is>
          <t>Net loss per common share: basic</t>
        </is>
      </c>
      <c r="B18" s="3" t="inlineStr">
        <is>
          <t xml:space="preserve"> </t>
        </is>
      </c>
      <c r="C18" s="8" t="n">
        <v>-0.08</v>
      </c>
    </row>
    <row r="19">
      <c r="A19" s="3" t="inlineStr">
        <is>
          <t>Net loss per common share: diulted</t>
        </is>
      </c>
      <c r="B19" s="3" t="inlineStr">
        <is>
          <t xml:space="preserve"> </t>
        </is>
      </c>
      <c r="C19" s="8" t="n">
        <v>-0.08</v>
      </c>
    </row>
    <row r="20"/>
    <row r="21">
      <c r="A21" s="3" t="inlineStr">
        <is>
          <t>[1]Restated to include the preferred stock dividends earned, but not declared, during the three
months ended March 31, 2024 (see Note 17).</t>
        </is>
      </c>
    </row>
  </sheetData>
  <mergeCells count="5">
    <mergeCell ref="C2:D2"/>
    <mergeCell ref="B1:D1"/>
    <mergeCell ref="A20:D20"/>
    <mergeCell ref="A21:D2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STATEMENT (Details Narrative) $ in Millions</t>
        </is>
      </c>
      <c r="B1" s="2" t="inlineStr">
        <is>
          <t>3 Months Ended</t>
        </is>
      </c>
    </row>
    <row r="2">
      <c r="B2" s="2" t="inlineStr">
        <is>
          <t>Mar. 31, 2024 USD ($)</t>
        </is>
      </c>
    </row>
    <row r="3">
      <c r="A3" s="6" t="inlineStr">
        <is>
          <t>Accounting Changes and Error Corrections [Abstract]</t>
        </is>
      </c>
      <c r="B3" s="3" t="inlineStr">
        <is>
          <t xml:space="preserve"> </t>
        </is>
      </c>
    </row>
    <row r="4">
      <c r="A4" s="3" t="inlineStr">
        <is>
          <t>Preferred stock, dividend</t>
        </is>
      </c>
      <c r="B4" s="13" t="n">
        <v>1.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17" customWidth="1" min="2" max="2"/>
  </cols>
  <sheetData>
    <row r="1">
      <c r="A1" s="1" t="inlineStr">
        <is>
          <t>SUBSEQUENT EVENTS (Details Narrative)</t>
        </is>
      </c>
      <c r="B1" s="2" t="inlineStr">
        <is>
          <t>1 Months Ended</t>
        </is>
      </c>
    </row>
    <row r="2">
      <c r="B2" s="2" t="inlineStr">
        <is>
          <t>Apr. 30, 2025</t>
        </is>
      </c>
    </row>
    <row r="3">
      <c r="A3" s="3" t="inlineStr">
        <is>
          <t>Subsequent Event [Member]</t>
        </is>
      </c>
      <c r="B3" s="3" t="inlineStr">
        <is>
          <t xml:space="preserve"> </t>
        </is>
      </c>
    </row>
    <row r="4">
      <c r="A4" s="6" t="inlineStr">
        <is>
          <t>Subsequent Event [Line Items]</t>
        </is>
      </c>
      <c r="B4" s="3" t="inlineStr">
        <is>
          <t xml:space="preserve"> </t>
        </is>
      </c>
    </row>
    <row r="5">
      <c r="A5" s="3" t="inlineStr">
        <is>
          <t>Consideration acquisition revenue</t>
        </is>
      </c>
      <c r="B5" s="3" t="inlineStr">
        <is>
          <t>3 years 6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Condensed Consolidated Statements of Cash Flows (Unaudited) - USD ($) $ in Thousands</t>
        </is>
      </c>
      <c r="B1" s="2" t="inlineStr">
        <is>
          <t>3 Months Ended</t>
        </is>
      </c>
      <c r="E1" s="2" t="inlineStr">
        <is>
          <t>12 Months Ended</t>
        </is>
      </c>
    </row>
    <row r="2">
      <c r="B2" s="2" t="inlineStr">
        <is>
          <t>Mar. 31, 2025</t>
        </is>
      </c>
      <c r="C2" s="2" t="inlineStr">
        <is>
          <t>Mar. 31, 2024</t>
        </is>
      </c>
      <c r="E2" s="2" t="inlineStr">
        <is>
          <t>Dec. 31, 2024</t>
        </is>
      </c>
    </row>
    <row r="3">
      <c r="A3" s="6" t="inlineStr">
        <is>
          <t>OPERATING ACTIVITIES:</t>
        </is>
      </c>
      <c r="B3" s="3" t="inlineStr">
        <is>
          <t xml:space="preserve"> </t>
        </is>
      </c>
      <c r="C3" s="3" t="inlineStr">
        <is>
          <t xml:space="preserve"> </t>
        </is>
      </c>
      <c r="E3" s="3" t="inlineStr">
        <is>
          <t xml:space="preserve"> </t>
        </is>
      </c>
    </row>
    <row r="4">
      <c r="A4" s="3" t="inlineStr">
        <is>
          <t>Net income (loss)</t>
        </is>
      </c>
      <c r="B4" s="7" t="n">
        <v>1948</v>
      </c>
      <c r="C4" s="7" t="n">
        <v>-241</v>
      </c>
      <c r="D4" s="3" t="inlineStr">
        <is>
          <t>[1]</t>
        </is>
      </c>
      <c r="E4" s="3" t="inlineStr">
        <is>
          <t xml:space="preserve"> </t>
        </is>
      </c>
    </row>
    <row r="5">
      <c r="A5" s="6" t="inlineStr">
        <is>
          <t>Adjustments to reconcile net income (loss) to net cash provided by operating activities:</t>
        </is>
      </c>
      <c r="B5" s="3" t="inlineStr">
        <is>
          <t xml:space="preserve"> </t>
        </is>
      </c>
      <c r="C5" s="3" t="inlineStr">
        <is>
          <t xml:space="preserve"> </t>
        </is>
      </c>
      <c r="E5" s="3" t="inlineStr">
        <is>
          <t xml:space="preserve"> </t>
        </is>
      </c>
    </row>
    <row r="6">
      <c r="A6" s="3" t="inlineStr">
        <is>
          <t>Depreciation and amortization</t>
        </is>
      </c>
      <c r="B6" s="4" t="n">
        <v>3407</v>
      </c>
      <c r="C6" s="4" t="n">
        <v>4020</v>
      </c>
      <c r="E6" s="3" t="inlineStr">
        <is>
          <t xml:space="preserve"> </t>
        </is>
      </c>
    </row>
    <row r="7">
      <c r="A7" s="3" t="inlineStr">
        <is>
          <t>Lease amortization</t>
        </is>
      </c>
      <c r="B7" s="4" t="n">
        <v>480</v>
      </c>
      <c r="C7" s="4" t="n">
        <v>509</v>
      </c>
      <c r="E7" s="3" t="inlineStr">
        <is>
          <t xml:space="preserve"> </t>
        </is>
      </c>
    </row>
    <row r="8">
      <c r="A8" s="3" t="inlineStr">
        <is>
          <t>Deferred revenue</t>
        </is>
      </c>
      <c r="B8" s="4" t="n">
        <v>269</v>
      </c>
      <c r="C8" s="4" t="n">
        <v>58</v>
      </c>
      <c r="E8" s="3" t="inlineStr">
        <is>
          <t xml:space="preserve"> </t>
        </is>
      </c>
    </row>
    <row r="9">
      <c r="A9" s="3" t="inlineStr">
        <is>
          <t>Provision for expected credit losses</t>
        </is>
      </c>
      <c r="B9" s="4" t="n">
        <v>70</v>
      </c>
      <c r="C9" s="4" t="n">
        <v>37</v>
      </c>
      <c r="E9" s="7" t="n">
        <v>334</v>
      </c>
    </row>
    <row r="10">
      <c r="A10" s="3" t="inlineStr">
        <is>
          <t>Foreign exchange gain</t>
        </is>
      </c>
      <c r="B10" s="4" t="n">
        <v>-1</v>
      </c>
      <c r="C10" s="4" t="n">
        <v>-11</v>
      </c>
      <c r="E10" s="3" t="inlineStr">
        <is>
          <t xml:space="preserve"> </t>
        </is>
      </c>
    </row>
    <row r="11">
      <c r="A11" s="3" t="inlineStr">
        <is>
          <t>Interest accretion</t>
        </is>
      </c>
      <c r="B11" s="4" t="n">
        <v>107</v>
      </c>
      <c r="C11" s="4" t="n">
        <v>168</v>
      </c>
      <c r="E11" s="3" t="inlineStr">
        <is>
          <t xml:space="preserve"> </t>
        </is>
      </c>
    </row>
    <row r="12">
      <c r="A12" s="3" t="inlineStr">
        <is>
          <t>Stock-based compensation expense (benefit)</t>
        </is>
      </c>
      <c r="B12" s="4" t="n">
        <v>108</v>
      </c>
      <c r="C12" s="4" t="n">
        <v>-708</v>
      </c>
      <c r="E12" s="3" t="inlineStr">
        <is>
          <t xml:space="preserve"> </t>
        </is>
      </c>
    </row>
    <row r="13">
      <c r="A13" s="6" t="inlineStr">
        <is>
          <t>Changes in operating assets and liabilities:</t>
        </is>
      </c>
      <c r="B13" s="3" t="inlineStr">
        <is>
          <t xml:space="preserve"> </t>
        </is>
      </c>
      <c r="C13" s="3" t="inlineStr">
        <is>
          <t xml:space="preserve"> </t>
        </is>
      </c>
      <c r="E13" s="3" t="inlineStr">
        <is>
          <t xml:space="preserve"> </t>
        </is>
      </c>
    </row>
    <row r="14">
      <c r="A14" s="3" t="inlineStr">
        <is>
          <t>Accounts receivable</t>
        </is>
      </c>
      <c r="B14" s="4" t="n">
        <v>-1183</v>
      </c>
      <c r="C14" s="4" t="n">
        <v>-111</v>
      </c>
      <c r="E14" s="3" t="inlineStr">
        <is>
          <t xml:space="preserve"> </t>
        </is>
      </c>
    </row>
    <row r="15">
      <c r="A15" s="3" t="inlineStr">
        <is>
          <t>Contract asset</t>
        </is>
      </c>
      <c r="B15" s="4" t="n">
        <v>-105</v>
      </c>
      <c r="C15" s="4" t="n">
        <v>-361</v>
      </c>
      <c r="E15" s="3" t="inlineStr">
        <is>
          <t xml:space="preserve"> </t>
        </is>
      </c>
    </row>
    <row r="16">
      <c r="A16" s="3" t="inlineStr">
        <is>
          <t>Inventory</t>
        </is>
      </c>
      <c r="B16" s="4" t="n">
        <v>-35</v>
      </c>
      <c r="C16" s="4" t="n">
        <v>-15</v>
      </c>
      <c r="E16" s="3" t="inlineStr">
        <is>
          <t xml:space="preserve"> </t>
        </is>
      </c>
    </row>
    <row r="17">
      <c r="A17" s="3" t="inlineStr">
        <is>
          <t>Other assets</t>
        </is>
      </c>
      <c r="B17" s="4" t="n">
        <v>-908</v>
      </c>
      <c r="C17" s="3" t="inlineStr">
        <is>
          <t xml:space="preserve"> </t>
        </is>
      </c>
      <c r="E17" s="3" t="inlineStr">
        <is>
          <t xml:space="preserve"> </t>
        </is>
      </c>
    </row>
    <row r="18">
      <c r="A18" s="3" t="inlineStr">
        <is>
          <t>Accounts payable and other liabilities</t>
        </is>
      </c>
      <c r="B18" s="4" t="n">
        <v>956</v>
      </c>
      <c r="C18" s="4" t="n">
        <v>721</v>
      </c>
      <c r="E18" s="3" t="inlineStr">
        <is>
          <t xml:space="preserve"> </t>
        </is>
      </c>
    </row>
    <row r="19">
      <c r="A19" s="3" t="inlineStr">
        <is>
          <t>Net cash provided by operating activities</t>
        </is>
      </c>
      <c r="B19" s="4" t="n">
        <v>5113</v>
      </c>
      <c r="C19" s="4" t="n">
        <v>4066</v>
      </c>
      <c r="E19" s="3" t="inlineStr">
        <is>
          <t xml:space="preserve"> </t>
        </is>
      </c>
    </row>
    <row r="20">
      <c r="A20" s="6" t="inlineStr">
        <is>
          <t>INVESTING ACTIVITIES:</t>
        </is>
      </c>
      <c r="B20" s="3" t="inlineStr">
        <is>
          <t xml:space="preserve"> </t>
        </is>
      </c>
      <c r="C20" s="3" t="inlineStr">
        <is>
          <t xml:space="preserve"> </t>
        </is>
      </c>
      <c r="E20" s="3" t="inlineStr">
        <is>
          <t xml:space="preserve"> </t>
        </is>
      </c>
    </row>
    <row r="21">
      <c r="A21" s="3" t="inlineStr">
        <is>
          <t>Purchases of property and equipment</t>
        </is>
      </c>
      <c r="B21" s="4" t="n">
        <v>-624</v>
      </c>
      <c r="C21" s="4" t="n">
        <v>-298</v>
      </c>
      <c r="E21" s="3" t="inlineStr">
        <is>
          <t xml:space="preserve"> </t>
        </is>
      </c>
    </row>
    <row r="22">
      <c r="A22" s="3" t="inlineStr">
        <is>
          <t>Capitalized software and other intangible assets</t>
        </is>
      </c>
      <c r="B22" s="4" t="n">
        <v>-846</v>
      </c>
      <c r="C22" s="4" t="n">
        <v>-1570</v>
      </c>
      <c r="E22" s="3" t="inlineStr">
        <is>
          <t xml:space="preserve"> </t>
        </is>
      </c>
    </row>
    <row r="23">
      <c r="A23" s="3" t="inlineStr">
        <is>
          <t>Initial payment for acquisition</t>
        </is>
      </c>
      <c r="B23" s="4" t="n">
        <v>-40</v>
      </c>
      <c r="C23" s="3" t="inlineStr">
        <is>
          <t xml:space="preserve"> </t>
        </is>
      </c>
      <c r="E23" s="3" t="inlineStr">
        <is>
          <t xml:space="preserve"> </t>
        </is>
      </c>
    </row>
    <row r="24">
      <c r="A24" s="3" t="inlineStr">
        <is>
          <t>Net cash used in investing activities</t>
        </is>
      </c>
      <c r="B24" s="4" t="n">
        <v>-1510</v>
      </c>
      <c r="C24" s="4" t="n">
        <v>-1868</v>
      </c>
      <c r="E24" s="3" t="inlineStr">
        <is>
          <t xml:space="preserve"> </t>
        </is>
      </c>
    </row>
    <row r="25">
      <c r="A25" s="6" t="inlineStr">
        <is>
          <t>FINANCING ACTIVITIES:</t>
        </is>
      </c>
      <c r="B25" s="3" t="inlineStr">
        <is>
          <t xml:space="preserve"> </t>
        </is>
      </c>
      <c r="C25" s="3" t="inlineStr">
        <is>
          <t xml:space="preserve"> </t>
        </is>
      </c>
      <c r="E25" s="3" t="inlineStr">
        <is>
          <t xml:space="preserve"> </t>
        </is>
      </c>
    </row>
    <row r="26">
      <c r="A26" s="3" t="inlineStr">
        <is>
          <t>Preferred stock dividends paid</t>
        </is>
      </c>
      <c r="B26" s="4" t="n">
        <v>-1730</v>
      </c>
      <c r="C26" s="3" t="inlineStr">
        <is>
          <t xml:space="preserve"> </t>
        </is>
      </c>
      <c r="E26" s="3" t="inlineStr">
        <is>
          <t xml:space="preserve"> </t>
        </is>
      </c>
    </row>
    <row r="27">
      <c r="A27" s="3" t="inlineStr">
        <is>
          <t>Settlement of tax withholding obligations on stock issued to employees</t>
        </is>
      </c>
      <c r="B27" s="4" t="n">
        <v>-21</v>
      </c>
      <c r="C27" s="4" t="n">
        <v>-151</v>
      </c>
      <c r="E27" s="3" t="inlineStr">
        <is>
          <t xml:space="preserve"> </t>
        </is>
      </c>
    </row>
    <row r="28">
      <c r="A28" s="3" t="inlineStr">
        <is>
          <t>Repayments of notes payable</t>
        </is>
      </c>
      <c r="B28" s="4" t="n">
        <v>-181</v>
      </c>
      <c r="C28" s="4" t="n">
        <v>-223</v>
      </c>
      <c r="E28" s="3" t="inlineStr">
        <is>
          <t xml:space="preserve"> </t>
        </is>
      </c>
    </row>
    <row r="29">
      <c r="A29" s="3" t="inlineStr">
        <is>
          <t>Repayment of line of credit</t>
        </is>
      </c>
      <c r="B29" s="3" t="inlineStr">
        <is>
          <t xml:space="preserve"> </t>
        </is>
      </c>
      <c r="C29" s="4" t="n">
        <v>-1000</v>
      </c>
      <c r="E29" s="3" t="inlineStr">
        <is>
          <t xml:space="preserve"> </t>
        </is>
      </c>
    </row>
    <row r="30">
      <c r="A30" s="3" t="inlineStr">
        <is>
          <t>Net cash used in financing activities</t>
        </is>
      </c>
      <c r="B30" s="4" t="n">
        <v>-1932</v>
      </c>
      <c r="C30" s="4" t="n">
        <v>-1374</v>
      </c>
      <c r="E30" s="3" t="inlineStr">
        <is>
          <t xml:space="preserve"> </t>
        </is>
      </c>
    </row>
    <row r="31">
      <c r="A31" s="3" t="inlineStr">
        <is>
          <t>EFFECT OF EXCHANGE RATE CHANGES ON CASH</t>
        </is>
      </c>
      <c r="B31" s="4" t="n">
        <v>-11</v>
      </c>
      <c r="C31" s="4" t="n">
        <v>-17</v>
      </c>
      <c r="E31" s="3" t="inlineStr">
        <is>
          <t xml:space="preserve"> </t>
        </is>
      </c>
    </row>
    <row r="32">
      <c r="A32" s="3" t="inlineStr">
        <is>
          <t>NET INCREASE IN CASH</t>
        </is>
      </c>
      <c r="B32" s="4" t="n">
        <v>1660</v>
      </c>
      <c r="C32" s="4" t="n">
        <v>807</v>
      </c>
      <c r="E32" s="3" t="inlineStr">
        <is>
          <t xml:space="preserve"> </t>
        </is>
      </c>
    </row>
    <row r="33">
      <c r="A33" s="3" t="inlineStr">
        <is>
          <t>CASH - Beginning of the period</t>
        </is>
      </c>
      <c r="B33" s="4" t="n">
        <v>5145</v>
      </c>
      <c r="C33" s="4" t="n">
        <v>3331</v>
      </c>
      <c r="E33" s="4" t="n">
        <v>3331</v>
      </c>
    </row>
    <row r="34">
      <c r="A34" s="3" t="inlineStr">
        <is>
          <t>CASH - End of the period</t>
        </is>
      </c>
      <c r="B34" s="4" t="n">
        <v>6805</v>
      </c>
      <c r="C34" s="4" t="n">
        <v>4138</v>
      </c>
      <c r="E34" s="7" t="n">
        <v>5145</v>
      </c>
    </row>
    <row r="35">
      <c r="A35" s="6" t="inlineStr">
        <is>
          <t>SUPPLEMENTAL NONCASH INVESTING AND FINANCING ACTIVITIES:</t>
        </is>
      </c>
      <c r="B35" s="3" t="inlineStr">
        <is>
          <t xml:space="preserve"> </t>
        </is>
      </c>
      <c r="C35" s="3" t="inlineStr">
        <is>
          <t xml:space="preserve"> </t>
        </is>
      </c>
      <c r="E35" s="3" t="inlineStr">
        <is>
          <t xml:space="preserve"> </t>
        </is>
      </c>
    </row>
    <row r="36">
      <c r="A36" s="3" t="inlineStr">
        <is>
          <t>Conversion of preferred stock and accrued dividends to common stock</t>
        </is>
      </c>
      <c r="B36" s="4" t="n">
        <v>2435</v>
      </c>
      <c r="C36" s="3" t="inlineStr">
        <is>
          <t xml:space="preserve"> </t>
        </is>
      </c>
      <c r="E36" s="3" t="inlineStr">
        <is>
          <t xml:space="preserve"> </t>
        </is>
      </c>
    </row>
    <row r="37">
      <c r="A37" s="3" t="inlineStr">
        <is>
          <t>Dividends declared, not paid</t>
        </is>
      </c>
      <c r="B37" s="4" t="n">
        <v>1299</v>
      </c>
      <c r="C37" s="4" t="n">
        <v>5</v>
      </c>
      <c r="E37" s="3" t="inlineStr">
        <is>
          <t xml:space="preserve"> </t>
        </is>
      </c>
    </row>
    <row r="38">
      <c r="A38" s="3" t="inlineStr">
        <is>
          <t>Purchase of prepaid insurance with assumption of note</t>
        </is>
      </c>
      <c r="B38" s="3" t="inlineStr">
        <is>
          <t xml:space="preserve"> </t>
        </is>
      </c>
      <c r="C38" s="4" t="n">
        <v>96</v>
      </c>
      <c r="E38" s="3" t="inlineStr">
        <is>
          <t xml:space="preserve"> </t>
        </is>
      </c>
    </row>
    <row r="39">
      <c r="A39" s="3" t="inlineStr">
        <is>
          <t>Reclass of deposits for property and equipment placed in service</t>
        </is>
      </c>
      <c r="B39" s="3" t="inlineStr">
        <is>
          <t xml:space="preserve"> </t>
        </is>
      </c>
      <c r="C39" s="4" t="n">
        <v>296</v>
      </c>
      <c r="E39" s="3" t="inlineStr">
        <is>
          <t xml:space="preserve"> </t>
        </is>
      </c>
    </row>
    <row r="40">
      <c r="A40" s="6" t="inlineStr">
        <is>
          <t>SUPPLEMENTAL INFORMATION - Cash paid during the period for:</t>
        </is>
      </c>
      <c r="B40" s="3" t="inlineStr">
        <is>
          <t xml:space="preserve"> </t>
        </is>
      </c>
      <c r="C40" s="3" t="inlineStr">
        <is>
          <t xml:space="preserve"> </t>
        </is>
      </c>
      <c r="E40" s="3" t="inlineStr">
        <is>
          <t xml:space="preserve"> </t>
        </is>
      </c>
    </row>
    <row r="41">
      <c r="A41" s="3" t="inlineStr">
        <is>
          <t>Income taxes</t>
        </is>
      </c>
      <c r="B41" s="4" t="n">
        <v>15</v>
      </c>
      <c r="C41" s="4" t="n">
        <v>6</v>
      </c>
      <c r="E41" s="3" t="inlineStr">
        <is>
          <t xml:space="preserve"> </t>
        </is>
      </c>
    </row>
    <row r="42">
      <c r="A42" s="3" t="inlineStr">
        <is>
          <t>Interest</t>
        </is>
      </c>
      <c r="B42" s="7" t="n">
        <v>18</v>
      </c>
      <c r="C42" s="7" t="n">
        <v>295</v>
      </c>
      <c r="E42" s="3" t="inlineStr">
        <is>
          <t xml:space="preserve"> </t>
        </is>
      </c>
    </row>
    <row r="43"/>
    <row r="44">
      <c r="A44" s="3" t="inlineStr">
        <is>
          <t>[1]Restated to include the preferred stock dividends earned, but not declared, during the three
months ended March 31, 2024 (see Note 17).</t>
        </is>
      </c>
    </row>
  </sheetData>
  <mergeCells count="5">
    <mergeCell ref="A43:E43"/>
    <mergeCell ref="C2:D2"/>
    <mergeCell ref="B1:D1"/>
    <mergeCell ref="A44:E44"/>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Pay vs Performance Disclosure - USD ($) $ in Thousands</t>
        </is>
      </c>
      <c r="B1" s="2" t="inlineStr">
        <is>
          <t>3 Months Ended</t>
        </is>
      </c>
    </row>
    <row r="2">
      <c r="B2" s="2" t="inlineStr">
        <is>
          <t>Mar. 31, 2025</t>
        </is>
      </c>
      <c r="C2" s="2" t="inlineStr">
        <is>
          <t>Mar. 31, 2024</t>
        </is>
      </c>
    </row>
    <row r="3">
      <c r="A3" s="6" t="inlineStr">
        <is>
          <t>Pay vs Performance Disclosure [Table]</t>
        </is>
      </c>
      <c r="B3" s="3" t="inlineStr">
        <is>
          <t xml:space="preserve"> </t>
        </is>
      </c>
      <c r="C3" s="3" t="inlineStr">
        <is>
          <t xml:space="preserve"> </t>
        </is>
      </c>
    </row>
    <row r="4">
      <c r="A4" s="3" t="inlineStr">
        <is>
          <t>Net Income (Loss)</t>
        </is>
      </c>
      <c r="B4" s="7" t="n">
        <v>1948</v>
      </c>
      <c r="C4" s="7" t="n">
        <v>-241</v>
      </c>
      <c r="D4" s="3" t="inlineStr">
        <is>
          <t>[1]</t>
        </is>
      </c>
    </row>
    <row r="5"/>
    <row r="6">
      <c r="A6" s="3" t="inlineStr">
        <is>
          <t>[1]Restated to include the preferred stock dividends earned, but not declared, during the three
months ended March 31, 2024 (see Note 17).</t>
        </is>
      </c>
    </row>
  </sheetData>
  <mergeCells count="5">
    <mergeCell ref="A5:D5"/>
    <mergeCell ref="C2:D2"/>
    <mergeCell ref="A6:D6"/>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30:41Z</dcterms:created>
  <dcterms:modified xmlns:dcterms="http://purl.org/dc/terms/" xmlns:xsi="http://www.w3.org/2001/XMLSchema-instance" xsi:type="dcterms:W3CDTF">2025-05-06T20:30:44Z</dcterms:modified>
</cp:coreProperties>
</file>